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ernally Developed Software, " sheetId="11" state="visible" r:id="rId11"/>
    <sheet xmlns:r="http://schemas.openxmlformats.org/officeDocument/2006/relationships" name="Geographical Information" sheetId="12" state="visible" r:id="rId12"/>
    <sheet xmlns:r="http://schemas.openxmlformats.org/officeDocument/2006/relationships" name="Intangible Assets, Net" sheetId="13" state="visible" r:id="rId13"/>
    <sheet xmlns:r="http://schemas.openxmlformats.org/officeDocument/2006/relationships" name="Depreciation and Amortization E" sheetId="14" state="visible" r:id="rId14"/>
    <sheet xmlns:r="http://schemas.openxmlformats.org/officeDocument/2006/relationships" name="Goodwill" sheetId="15" state="visible" r:id="rId15"/>
    <sheet xmlns:r="http://schemas.openxmlformats.org/officeDocument/2006/relationships" name="Investments in unconsolidated e"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venue and Direct Expens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Internally Developed Software_2" sheetId="30" state="visible" r:id="rId30"/>
    <sheet xmlns:r="http://schemas.openxmlformats.org/officeDocument/2006/relationships" name="Geographical Information (Table" sheetId="31" state="visible" r:id="rId31"/>
    <sheet xmlns:r="http://schemas.openxmlformats.org/officeDocument/2006/relationships" name="Intangible Assets, Net (Tables)" sheetId="32" state="visible" r:id="rId32"/>
    <sheet xmlns:r="http://schemas.openxmlformats.org/officeDocument/2006/relationships" name="Depreciation and Amortization_2" sheetId="33" state="visible" r:id="rId33"/>
    <sheet xmlns:r="http://schemas.openxmlformats.org/officeDocument/2006/relationships" name="Goodwill (Tables)" sheetId="34" state="visible" r:id="rId34"/>
    <sheet xmlns:r="http://schemas.openxmlformats.org/officeDocument/2006/relationships" name="Accounts Payable, Accrued Exp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Revenue and Direct Expense (Tab"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egment Information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Prepaid Expenses and Other Cu_3" sheetId="45" state="visible" r:id="rId45"/>
    <sheet xmlns:r="http://schemas.openxmlformats.org/officeDocument/2006/relationships" name="Internally Developed Software_3" sheetId="46" state="visible" r:id="rId46"/>
    <sheet xmlns:r="http://schemas.openxmlformats.org/officeDocument/2006/relationships" name="Geographical Information (Detai" sheetId="47" state="visible" r:id="rId47"/>
    <sheet xmlns:r="http://schemas.openxmlformats.org/officeDocument/2006/relationships" name="Intangible Assets, Net - Intang" sheetId="48" state="visible" r:id="rId48"/>
    <sheet xmlns:r="http://schemas.openxmlformats.org/officeDocument/2006/relationships" name="Intangible Assets, Net - Narrat" sheetId="49" state="visible" r:id="rId49"/>
    <sheet xmlns:r="http://schemas.openxmlformats.org/officeDocument/2006/relationships" name="Intangible Assets, Net - Future" sheetId="50" state="visible" r:id="rId50"/>
    <sheet xmlns:r="http://schemas.openxmlformats.org/officeDocument/2006/relationships" name="Depreciation and Amortization_3" sheetId="51" state="visible" r:id="rId51"/>
    <sheet xmlns:r="http://schemas.openxmlformats.org/officeDocument/2006/relationships" name="Goodwill - Goodwill by Segment " sheetId="52" state="visible" r:id="rId52"/>
    <sheet xmlns:r="http://schemas.openxmlformats.org/officeDocument/2006/relationships" name="Goodwill - Narrative (Details)" sheetId="53" state="visible" r:id="rId53"/>
    <sheet xmlns:r="http://schemas.openxmlformats.org/officeDocument/2006/relationships" name="Investments in unconsolidated_2" sheetId="54" state="visible" r:id="rId54"/>
    <sheet xmlns:r="http://schemas.openxmlformats.org/officeDocument/2006/relationships" name="Other Assets (Details)" sheetId="55" state="visible" r:id="rId55"/>
    <sheet xmlns:r="http://schemas.openxmlformats.org/officeDocument/2006/relationships" name="Accounts Payable, Accrued Exp_3" sheetId="56" state="visible" r:id="rId56"/>
    <sheet xmlns:r="http://schemas.openxmlformats.org/officeDocument/2006/relationships" name="Accounts Payable, Accrued Exp_4" sheetId="57" state="visible" r:id="rId57"/>
    <sheet xmlns:r="http://schemas.openxmlformats.org/officeDocument/2006/relationships" name="Accounts Payable, Accrued Exp_5" sheetId="58" state="visible" r:id="rId58"/>
    <sheet xmlns:r="http://schemas.openxmlformats.org/officeDocument/2006/relationships" name="Debt - Summary of Outstanding D" sheetId="59" state="visible" r:id="rId59"/>
    <sheet xmlns:r="http://schemas.openxmlformats.org/officeDocument/2006/relationships" name="Debt - Narrative (Details)" sheetId="60" state="visible" r:id="rId60"/>
    <sheet xmlns:r="http://schemas.openxmlformats.org/officeDocument/2006/relationships" name="Debt - Credit Agreement (Detail" sheetId="61" state="visible" r:id="rId61"/>
    <sheet xmlns:r="http://schemas.openxmlformats.org/officeDocument/2006/relationships" name="Debt - Interest Expense (Detail" sheetId="62" state="visible" r:id="rId62"/>
    <sheet xmlns:r="http://schemas.openxmlformats.org/officeDocument/2006/relationships" name="Debt - Effective Interest Rate " sheetId="63" state="visible" r:id="rId63"/>
    <sheet xmlns:r="http://schemas.openxmlformats.org/officeDocument/2006/relationships" name="Fair Value Measurements - Asset" sheetId="64" state="visible" r:id="rId64"/>
    <sheet xmlns:r="http://schemas.openxmlformats.org/officeDocument/2006/relationships" name="Fair Value Measurements - Level" sheetId="65" state="visible" r:id="rId65"/>
    <sheet xmlns:r="http://schemas.openxmlformats.org/officeDocument/2006/relationships" name="Revenue and Direct Expense - Di" sheetId="66" state="visible" r:id="rId66"/>
    <sheet xmlns:r="http://schemas.openxmlformats.org/officeDocument/2006/relationships" name="Revenue and Direct Expense - Ob" sheetId="67" state="visible" r:id="rId67"/>
    <sheet xmlns:r="http://schemas.openxmlformats.org/officeDocument/2006/relationships" name="Revenue and Direct Expense - Na" sheetId="68" state="visible" r:id="rId68"/>
    <sheet xmlns:r="http://schemas.openxmlformats.org/officeDocument/2006/relationships" name="Revenue and Direct Expense - _2" sheetId="69" state="visible" r:id="rId69"/>
    <sheet xmlns:r="http://schemas.openxmlformats.org/officeDocument/2006/relationships" name="Stock-Based Compensation - Narr" sheetId="70" state="visible" r:id="rId70"/>
    <sheet xmlns:r="http://schemas.openxmlformats.org/officeDocument/2006/relationships" name="Stock-Based Compensation - Expe" sheetId="71" state="visible" r:id="rId71"/>
    <sheet xmlns:r="http://schemas.openxmlformats.org/officeDocument/2006/relationships" name="Stock-Based Compensation - Opti" sheetId="72" state="visible" r:id="rId72"/>
    <sheet xmlns:r="http://schemas.openxmlformats.org/officeDocument/2006/relationships" name="Stock-Based Compensation - Rest" sheetId="73" state="visible" r:id="rId73"/>
    <sheet xmlns:r="http://schemas.openxmlformats.org/officeDocument/2006/relationships" name="Income Taxes (Details)" sheetId="74" state="visible" r:id="rId74"/>
    <sheet xmlns:r="http://schemas.openxmlformats.org/officeDocument/2006/relationships" name="Net Loss Per Share - Anti-Dilut" sheetId="75" state="visible" r:id="rId75"/>
    <sheet xmlns:r="http://schemas.openxmlformats.org/officeDocument/2006/relationships" name="Segment Information - Reconcili" sheetId="76" state="visible" r:id="rId76"/>
    <sheet xmlns:r="http://schemas.openxmlformats.org/officeDocument/2006/relationships" name="Segment Information - Summary o" sheetId="77" state="visible" r:id="rId77"/>
    <sheet xmlns:r="http://schemas.openxmlformats.org/officeDocument/2006/relationships" name="Commitments and Contingencies ("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35</t>
        </is>
      </c>
      <c r="C8" s="4" t="inlineStr">
        <is>
          <t xml:space="preserve"> </t>
        </is>
      </c>
    </row>
    <row r="9">
      <c r="A9" s="4" t="inlineStr">
        <is>
          <t>Entity Registrant Name</t>
        </is>
      </c>
      <c r="B9" s="4" t="inlineStr">
        <is>
          <t>Envest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09613</t>
        </is>
      </c>
      <c r="C11" s="4" t="inlineStr">
        <is>
          <t xml:space="preserve"> </t>
        </is>
      </c>
    </row>
    <row r="12">
      <c r="A12" s="4" t="inlineStr">
        <is>
          <t>Entity Address, Address Line One</t>
        </is>
      </c>
      <c r="B12" s="4" t="inlineStr">
        <is>
          <t>1000 Chesterbrook Boulevar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Berwy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1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27-2800</t>
        </is>
      </c>
      <c r="C18" s="4" t="inlineStr">
        <is>
          <t xml:space="preserve"> </t>
        </is>
      </c>
    </row>
    <row r="19">
      <c r="A19" s="4" t="inlineStr">
        <is>
          <t>Title of 12(b) Security</t>
        </is>
      </c>
      <c r="B19" s="4" t="inlineStr">
        <is>
          <t>Common Stock, par value $0.005 per share</t>
        </is>
      </c>
      <c r="C19" s="4" t="inlineStr">
        <is>
          <t xml:space="preserve"> </t>
        </is>
      </c>
    </row>
    <row r="20">
      <c r="A20" s="4" t="inlineStr">
        <is>
          <t>Trading Symbol</t>
        </is>
      </c>
      <c r="B20" s="4" t="inlineStr">
        <is>
          <t>EN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236289</v>
      </c>
    </row>
    <row r="29">
      <c r="A29" s="4" t="inlineStr">
        <is>
          <t>Entity Central Index Key</t>
        </is>
      </c>
      <c r="B29" s="4" t="inlineStr">
        <is>
          <t>000133761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December 31, 2024 2023 (in thousands) Prepaid technology $ 17,495 $ 14,630 Income tax prepayments and receivables 12,223 9,625 Prepaid data servers 6,132 7,991 Non-income tax receivable 4,030 4,041 Prepaid insurance 3,816 2,785 Other 14,203 12,400 Total prepaid expenses and other current assets $ 57,899 $ 51,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6 Months Ended</t>
        </is>
      </c>
    </row>
    <row r="2">
      <c r="B2" s="2" t="inlineStr">
        <is>
          <t>Jun. 30, 2024</t>
        </is>
      </c>
    </row>
    <row r="3">
      <c r="A3" s="3" t="inlineStr">
        <is>
          <t>Research and Development [Abstract]</t>
        </is>
      </c>
      <c r="B3" s="4" t="inlineStr">
        <is>
          <t xml:space="preserve"> </t>
        </is>
      </c>
    </row>
    <row r="4">
      <c r="A4" s="4" t="inlineStr">
        <is>
          <t>Internally Developed Software, Net</t>
        </is>
      </c>
      <c r="B4" s="4" t="inlineStr">
        <is>
          <t>Internally Developed Software, Net Internally developed software, net consisted of the following: June 30, December 31, Estimated Useful Life 2024 2023 (in thousands) Internally developed software 5 years $ 416,849 $ 405,078 Less: accumulated amortization (211,759) (180,365) Internally developed software, net $ 205,090 $ 224,713 Due to a change in technology needs of the business, $12.9 million of net capitalized internally developed software costs, the majority of which was included within the Envestnet Wealth Solutions segment, was written off and included within depreciation and amortization expense in the condensed consolidated statements of operations during the three and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6 Months Ended</t>
        </is>
      </c>
    </row>
    <row r="2">
      <c r="B2" s="2" t="inlineStr">
        <is>
          <t>Jun. 30, 2024</t>
        </is>
      </c>
    </row>
    <row r="3">
      <c r="A3" s="3" t="inlineStr">
        <is>
          <t>Segments, Geographical Areas [Abstract]</t>
        </is>
      </c>
      <c r="B3" s="4" t="inlineStr">
        <is>
          <t xml:space="preserve"> </t>
        </is>
      </c>
    </row>
    <row r="4">
      <c r="A4" s="4" t="inlineStr">
        <is>
          <t>Geographical Information</t>
        </is>
      </c>
      <c r="B4" s="4" t="inlineStr">
        <is>
          <t>Geographical Information The following table sets forth certain long-lived assets including property and equipment, net and internally developed software, net by geographic area: June 30, December 31, 2024 2023 (in thousands) United States $ 248,351 $ 270,381 India 2,380 2,555 Total long-lived assets, net $ 250,731 $ 272,936 See “Note 14—Revenue and Direct Expense” for detail of revenue by geographic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June 30, 2024 December 31, 2023 Gross Net Gross Net Carrying Accumulated Carrying Carrying Accumulated Carrying Amount Amortization Amount Amount Amortization Amount (in thousands) Customer lists $ 593,200 $ (335,834) $ 257,366 $ 604,080 $ (327,042) $ 277,038 Proprietary technologies 89,857 (39,605) 50,252 93,058 (37,052) 56,006 Trade names 11,000 (6,750) 4,250 15,700 (10,676) 5,024 Total intangible assets $ 694,057 $ (382,189) $ 311,868 $ 712,838 $ (374,770) $ 338,068 During the six months ended June 30, 2024 and 2023, the Company retired fully amortized intangible assets with historical costs of $21.8 million and $17.5 million, respectively. The estimated future amortization expense of the Company's intangible assets as of June 30, 2024 was as follows (in thousands): Remainder of 2024 $ 28,595 2025 54,573 2026 47,048 2027 38,272 2028 30,896 Thereafter 112,484 Total $ 311,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 Expense</t>
        </is>
      </c>
      <c r="B1" s="2" t="inlineStr">
        <is>
          <t>6 Months Ended</t>
        </is>
      </c>
    </row>
    <row r="2">
      <c r="B2" s="2" t="inlineStr">
        <is>
          <t>Jun. 30, 2024</t>
        </is>
      </c>
    </row>
    <row r="3">
      <c r="A3" s="3" t="inlineStr">
        <is>
          <t>Property, Plant and Equipment [Abstract]</t>
        </is>
      </c>
      <c r="B3" s="4" t="inlineStr">
        <is>
          <t xml:space="preserve"> </t>
        </is>
      </c>
    </row>
    <row r="4">
      <c r="A4" s="4" t="inlineStr">
        <is>
          <t>Depreciation and Amortization Expense</t>
        </is>
      </c>
      <c r="B4" s="4" t="inlineStr">
        <is>
          <t>Depreciation and Amortization Expense Depreciation and amortization expense consisted of the following: Three Months Ended Six Months Ended June 30, June 30, 2024 2023 2024 2023 (in thousands) Intangible asset amortization $ 14,457 $ 15,720 $ 29,199 $ 32,660 Internally developed software amortization (1) 28,238 12,398 44,106 23,488 Property and equipment depreciation 3,038 3,947 6,320 7,437 Total depreciation and amortization $ 45,733 $ 32,065 $ 79,625 $ 63,585 _______________________________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were as follows: Envestnet Wealth Solutions Envestnet Data &amp; Analytics Total (in thousands) Balance as of December 31, 2023 $ 710,326 $ 96,237 $ 806,563 Deconsolidation of non-controlling interest (19,409) — (19,409) Goodwill impairment — (96,269) (96,269) Foreign currency translation and other (32) 32 — Balance as of June 30, 2024 $ 690,885 $ — $ 690,885 Goodwill Impairment Due to a strategic shift of business priorities for the Envestnet Data &amp; Analytics segment, which was considered an event or change in circumstance that required an assessment of goodwill for impairment as of June 30, 2024, the Company performed a quantitative goodwill impairment analysis for the reporting unit to determine whether there was an impairment as of June 30, 2024. The impairment test identified that the carrying value of the Envestnet Data &amp; Analytics reporting unit exceeded its fair value, which resulted in the recognition of a non-cash impairment charge to goodwill of $96.3 million in the condensed consolidated statements of operations for the three and six months ended June 30, 2024. Although the Company recorded this impairment charge in the second quarter of 2024, future charges may occur if certain estimates and assumptions change significantly, and such charges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December 31, 2023, the Company held a controlling financial interest in a private company due to its majority representation on the company’s board and, as such, used the consolidation method of accounting to include this private company’s assets, liabilities and results of operations within the Envestnet Wealth Solutions segment of the Company’s condensed consolidated financial statements. Effective April 1, 2024, the Company no longer had majority representation of the company's board and therefore no longer had a controlling financial interest in this private company. This resulted in the deconsolidation of this private company's assets, liabilities and results of operations and the recognition of a $19.5 million non-cash gain included within gain on deconsolidation in the condensed consolidated statements of operations during the three and six months ended June 30, 2024. This transaction did not represent a strategic shift and therefore did not meet the criteria to be classified as discontinued operations. The Company applied the equity method to account for its non-controlling investment in this private company starting April 1, 2024 and included the fair value of the investment of $41.9 million in investments in unconsolidated entities in the condensed consolidated balance sheet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On January 31, 2023, the Company entered into a Convertible Promissory Note with a customer of the Company's business, a privately held company, whereby the Company was issued a convertible promissory note with a principal amount of $20.0 million and a stated interest rate of 8.0% per annum. The Convertible Promissory Note has a maturity date of January 31, 2026 and is convertible into common stock or preferred stock of the privately held company upon qualified financing events or corporate transactions. During the three months ended June 30, 2024 and 2023, interest income related to the Convertible Promissory Note included in other expense, net in the condensed consolidated statements of operations was $0.4 million and $0.4 million, respectively. During the six months ended June 30, 2024 and 2023, interest income related to the Convertible Promissory Note was $0.8 million and $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ccrued expenses and other current liabilities consisted of the following: June 30, December 31, 2024 2023 (in thousands) Accrued investment manager fees $ 125,529 $ 106,612 Accrued compensation and related taxes 52,136 72,466 Accounts payable 19,437 35,738 Accrued professional services 17,132 14,289 Accrued technology 4,142 4,151 Accrued interest 2,473 2,473 Other accrued expenses 4,659 5,695 Total accounts payable, accrued expenses and other current liabilities $ 225,508 $ 241,424 As of June 30, 2024, the Company had an ending liability balance of $4.5 million primarily in connection with a reduction in force initiative that began during the first quarter of 2023. The Company anticipates approximately $1.9 million to be paid during the remainder of 2024, $1.7 million to be paid throughout 2025, with the remaining balance paid through 2030. Expenses related to this reduction in force initiative are included in employee compensation expense in the condensed consolidated statements of operations. The following table presents a reconciliation of the beginning and ending liability balance related to this effort, of which $2.8 million is included within accrued compensation and related taxes in the table above: Envestnet Wealth Solutions Envestnet Data &amp; Analytics Nonsegment Total (in thousands) Balance as of December 31, 2023 $ 9,793 $ 486 $ — $ 10,279 Severance expense 2,436 13 1,645 4,094 Cash payments (7,754) (499) (1,645) (9,898) Balance as of June 30, 2024 $ 4,475 $ — $ — $ 4,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s set forth the carrying value and estimated fair value of the Company's debt obligations as of June 30, 2024 and December 31, 2023: June 30, 2024 Issuance Amount Unamortized Issuance Costs Carrying Value Fair Value (Level II) (in thousands) Revolving Credit Facility $ — $ — $ — $ — Convertible Notes due 2025 317,500 (2,060) 315,440 307,778 Convertible Notes due 2027 575,000 (11,361) 563,639 614,244 Total debt $ 892,500 $ (13,421) $ 879,079 $ 922,022 December 31, 2023 Issuance Amount Unamortized Issuance Costs Carrying Value Fair Value (Level II) (in thousands) Revolving Credit Facility $ — $ — $ — $ — Convertible Notes due 2025 317,500 (2,968) 314,532 294,958 Convertible Notes due 2027 575,000 (12,920) 562,080 571,746 Total debt $ 892,500 $ (15,888) $ 876,612 $ 866,704 The Company issued $517.5 million aggregate principal amount of 0.75% Convertible Notes due 2025 in August 2020. As of June 30, 2024, $317.5 million aggregate principal of the Convertible Notes due 2025 remained outstanding. Pursuant to the indenture under which the Convertible Notes due 2025 were issued, the Company was required to remove a restrictive legend on the Convertible Notes due 2025 relating to restrictions on transfer under the Securities Act of 1933, as amended, on or before September 9, 2021. Due to a clerical error, the restrictive legend was not removed until June 18, 2022. As a result of its failure to remove the legend on a timely basis, the Company was required to pay certain amounts of additional interest and interest thereon after February 15, 2022. Failure to pay the Additional Interest constituted an event of default under the Indenture. The event of default under the Indenture was cured with the payment of an immaterial amount of Additional Interest, as well as certain penalties, in August 2024. In addition, the event of default under the Indenture resulted in an event of default under the Revolving Credit Facility due to a cross-default provision in the Revolving Credit Facility. The resulting event of default was waived by the required lenders under the Revolving Credit Facility in August 2024. As a result, the Company was in compliance with the covenants contained in the Indenture and the Revolving Credit Facility as of August 9, 2024 and any and all existing defaults and events of default that had arisen or may have arisen therefrom were cured. Revolving Credit Facility The Revolving Credit Facility provides for a $500.0 million revolving line of credit, including a sub-facility for a $20.0 million letter of credit. There were no amounts outstanding under the Revolving Credit Facility as of June 30, 2024 and December 31, 2023. As of June 30, 2024 and December 31, 2023, debt issuance costs related to the Revolving Credit Facility included in prepaid expenses and other current assets in the condensed consolidated balance sheets were $0.7 million and $0.7 million, respectively, and included in other assets in the condensed consolidated balance sheets were $1.1 million and $1.5 million, respectively. The Revolving Credit Facility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nd a minimum interest coverage ratio. On February 20, 2024, the Company entered into a Waiver with respect to the Revolving Credit Facility, between the Company, the Guarantors party thereto from time to time, the Lenders party thereto from time to time and Bank of Montreal, as administrative agent. Under the Waiver, the Lenders party thereto waived the events of default resulting from the non-compliance with the Total Leverage Ratio financial covenant for the fiscal quarters ended on March 31, 2023 and June 30, 2023. The Company was in compliance with all other covenants in the Revolving Credit Facility as of June 30, 2024. Interest Expense Interest expense was comprised of the following and is included in other expense, net in the condensed consolidated statements of operations: Three Months Ended Six Months Ended June 30, June 30, 2024 2023 2024 2023 (in thousands) Convertible Notes interest $ 4,369 $ 4,543 $ 8,738 $ 9,108 Amortization of debt discount and issuance costs 1,412 1,427 2,817 2,869 Undrawn and other fees 316 311 631 624 Revolving Credit Facility interest — 250 — 250 Total interest expense $ 6,097 $ 6,531 $ 12,186 $ 12,851 The effective interest rate of the Convertible Notes was equal to the stated interest rate plus the amortization of the debt issuance costs and is set forth below: June 30, 2024 2023 Convertible Notes due 2025 1.3 % 1.3 % Convertible Notes due 2027 3.2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967</v>
      </c>
      <c r="C3" s="6" t="n">
        <v>91378</v>
      </c>
    </row>
    <row r="4">
      <c r="A4" s="4" t="inlineStr">
        <is>
          <t>Fees receivable, net</t>
        </is>
      </c>
      <c r="B4" s="5" t="n">
        <v>129252</v>
      </c>
      <c r="C4" s="5" t="n">
        <v>120958</v>
      </c>
    </row>
    <row r="5">
      <c r="A5" s="4" t="inlineStr">
        <is>
          <t>Prepaid expenses and other current assets</t>
        </is>
      </c>
      <c r="B5" s="5" t="n">
        <v>57899</v>
      </c>
      <c r="C5" s="5" t="n">
        <v>51472</v>
      </c>
    </row>
    <row r="6">
      <c r="A6" s="4" t="inlineStr">
        <is>
          <t>Total current assets</t>
        </is>
      </c>
      <c r="B6" s="5" t="n">
        <v>309118</v>
      </c>
      <c r="C6" s="5" t="n">
        <v>263808</v>
      </c>
    </row>
    <row r="7">
      <c r="A7" s="4" t="inlineStr">
        <is>
          <t>Property and equipment, net</t>
        </is>
      </c>
      <c r="B7" s="5" t="n">
        <v>45641</v>
      </c>
      <c r="C7" s="5" t="n">
        <v>48223</v>
      </c>
    </row>
    <row r="8">
      <c r="A8" s="4" t="inlineStr">
        <is>
          <t>Internally developed software, net</t>
        </is>
      </c>
      <c r="B8" s="5" t="n">
        <v>205090</v>
      </c>
      <c r="C8" s="5" t="n">
        <v>224713</v>
      </c>
    </row>
    <row r="9">
      <c r="A9" s="4" t="inlineStr">
        <is>
          <t>Intangible assets, net</t>
        </is>
      </c>
      <c r="B9" s="5" t="n">
        <v>311868</v>
      </c>
      <c r="C9" s="5" t="n">
        <v>338068</v>
      </c>
    </row>
    <row r="10">
      <c r="A10" s="4" t="inlineStr">
        <is>
          <t>Goodwill</t>
        </is>
      </c>
      <c r="B10" s="5" t="n">
        <v>690885</v>
      </c>
      <c r="C10" s="5" t="n">
        <v>806563</v>
      </c>
    </row>
    <row r="11">
      <c r="A11" s="4" t="inlineStr">
        <is>
          <t>Operating lease right-of-use assets, net</t>
        </is>
      </c>
      <c r="B11" s="5" t="n">
        <v>65257</v>
      </c>
      <c r="C11" s="5" t="n">
        <v>69154</v>
      </c>
    </row>
    <row r="12">
      <c r="A12" s="4" t="inlineStr">
        <is>
          <t>Investments in unconsolidated entities</t>
        </is>
      </c>
      <c r="B12" s="5" t="n">
        <v>96755</v>
      </c>
      <c r="C12" s="5" t="n">
        <v>56292</v>
      </c>
    </row>
    <row r="13">
      <c r="A13" s="4" t="inlineStr">
        <is>
          <t>Other assets</t>
        </is>
      </c>
      <c r="B13" s="5" t="n">
        <v>70358</v>
      </c>
      <c r="C13" s="5" t="n">
        <v>70431</v>
      </c>
    </row>
    <row r="14">
      <c r="A14" s="4" t="inlineStr">
        <is>
          <t>Total assets</t>
        </is>
      </c>
      <c r="B14" s="5" t="n">
        <v>1794972</v>
      </c>
      <c r="C14" s="5" t="n">
        <v>1877252</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225508</v>
      </c>
      <c r="C16" s="5" t="n">
        <v>241424</v>
      </c>
    </row>
    <row r="17">
      <c r="A17" s="4" t="inlineStr">
        <is>
          <t>Operating lease liabilities</t>
        </is>
      </c>
      <c r="B17" s="5" t="n">
        <v>12149</v>
      </c>
      <c r="C17" s="5" t="n">
        <v>12909</v>
      </c>
    </row>
    <row r="18">
      <c r="A18" s="4" t="inlineStr">
        <is>
          <t>Deferred revenue</t>
        </is>
      </c>
      <c r="B18" s="5" t="n">
        <v>34567</v>
      </c>
      <c r="C18" s="5" t="n">
        <v>38201</v>
      </c>
    </row>
    <row r="19">
      <c r="A19" s="4" t="inlineStr">
        <is>
          <t>Current portion of debt</t>
        </is>
      </c>
      <c r="B19" s="5" t="n">
        <v>0</v>
      </c>
      <c r="C19" s="5" t="n">
        <v>314532</v>
      </c>
    </row>
    <row r="20">
      <c r="A20" s="4" t="inlineStr">
        <is>
          <t>Total current liabilities</t>
        </is>
      </c>
      <c r="B20" s="5" t="n">
        <v>272224</v>
      </c>
      <c r="C20" s="5" t="n">
        <v>607066</v>
      </c>
    </row>
    <row r="21">
      <c r="A21" s="4" t="inlineStr">
        <is>
          <t>Debt, net of current portion</t>
        </is>
      </c>
      <c r="B21" s="5" t="n">
        <v>879079</v>
      </c>
      <c r="C21" s="5" t="n">
        <v>562080</v>
      </c>
    </row>
    <row r="22">
      <c r="A22" s="4" t="inlineStr">
        <is>
          <t>Operating lease liabilities, net of current portion</t>
        </is>
      </c>
      <c r="B22" s="5" t="n">
        <v>95294</v>
      </c>
      <c r="C22" s="5" t="n">
        <v>100830</v>
      </c>
    </row>
    <row r="23">
      <c r="A23" s="4" t="inlineStr">
        <is>
          <t>Deferred tax liabilities, net</t>
        </is>
      </c>
      <c r="B23" s="5" t="n">
        <v>15208</v>
      </c>
      <c r="C23" s="5" t="n">
        <v>16568</v>
      </c>
    </row>
    <row r="24">
      <c r="A24" s="4" t="inlineStr">
        <is>
          <t>Other liabilities</t>
        </is>
      </c>
      <c r="B24" s="5" t="n">
        <v>16820</v>
      </c>
      <c r="C24" s="5" t="n">
        <v>16202</v>
      </c>
    </row>
    <row r="25">
      <c r="A25" s="4" t="inlineStr">
        <is>
          <t>Total liabilities</t>
        </is>
      </c>
      <c r="B25" s="5" t="n">
        <v>1278625</v>
      </c>
      <c r="C25" s="5" t="n">
        <v>130274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5, 50,000,000 shares authorized; no shares issued and outstanding as of June 30, 2024 and December 31, 2023</t>
        </is>
      </c>
      <c r="B28" s="5" t="n">
        <v>0</v>
      </c>
      <c r="C28" s="5" t="n">
        <v>0</v>
      </c>
    </row>
    <row r="29">
      <c r="A29" s="4" t="inlineStr">
        <is>
          <t>Common stock, par value $0.005, 500,000,000 shares authorized; 71,810,625 and 71,129,801 shares issued as of June 30, 2024 and December 31, 2023, respectively; 55,221,888 and 54,773,662 shares outstanding as of June 30, 2024 and December 31, 2023, respectively</t>
        </is>
      </c>
      <c r="B29" s="5" t="n">
        <v>358</v>
      </c>
      <c r="C29" s="5" t="n">
        <v>355</v>
      </c>
    </row>
    <row r="30">
      <c r="A30" s="4" t="inlineStr">
        <is>
          <t>Treasury stock at cost, 16,588,737 and 16,356,139 shares as of June 30, 2024 and December 31, 2023, respectively</t>
        </is>
      </c>
      <c r="B30" s="5" t="n">
        <v>-284728</v>
      </c>
      <c r="C30" s="5" t="n">
        <v>-272573</v>
      </c>
    </row>
    <row r="31">
      <c r="A31" s="4" t="inlineStr">
        <is>
          <t>Additional paid-in capital</t>
        </is>
      </c>
      <c r="B31" s="5" t="n">
        <v>1243483</v>
      </c>
      <c r="C31" s="5" t="n">
        <v>1206627</v>
      </c>
    </row>
    <row r="32">
      <c r="A32" s="4" t="inlineStr">
        <is>
          <t>Accumulated deficit</t>
        </is>
      </c>
      <c r="B32" s="5" t="n">
        <v>-434339</v>
      </c>
      <c r="C32" s="5" t="n">
        <v>-357651</v>
      </c>
    </row>
    <row r="33">
      <c r="A33" s="4" t="inlineStr">
        <is>
          <t>Accumulated other comprehensive loss</t>
        </is>
      </c>
      <c r="B33" s="5" t="n">
        <v>-8427</v>
      </c>
      <c r="C33" s="5" t="n">
        <v>-8567</v>
      </c>
    </row>
    <row r="34">
      <c r="A34" s="4" t="inlineStr">
        <is>
          <t>Total stockholders’ equity attributable to Envestnet, Inc.</t>
        </is>
      </c>
      <c r="B34" s="5" t="n">
        <v>516347</v>
      </c>
      <c r="C34" s="5" t="n">
        <v>568191</v>
      </c>
    </row>
    <row r="35">
      <c r="A35" s="4" t="inlineStr">
        <is>
          <t>Non-controlling interest</t>
        </is>
      </c>
      <c r="B35" s="5" t="n">
        <v>0</v>
      </c>
      <c r="C35" s="5" t="n">
        <v>6315</v>
      </c>
    </row>
    <row r="36">
      <c r="A36" s="4" t="inlineStr">
        <is>
          <t>Total equity</t>
        </is>
      </c>
      <c r="B36" s="5" t="n">
        <v>516347</v>
      </c>
      <c r="C36" s="5" t="n">
        <v>574506</v>
      </c>
    </row>
    <row r="37">
      <c r="A37" s="4" t="inlineStr">
        <is>
          <t>Total liabilities and equity</t>
        </is>
      </c>
      <c r="B37" s="6" t="n">
        <v>1794972</v>
      </c>
      <c r="C37" s="6" t="n">
        <v>1877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assets and liabilities measured at fair value on a recurring basis, based on the three-tier fair value hierarchy, as described in detail within the Company's Annual Report: June 30, 2024 Fair Value Level I Level II Level III (in thousands) Assets: Money market funds $ 56,680 $ 56,680 $ — $ — Assets to fund deferred compensation liability 11,444 — — 11,444 Total assets $ 68,124 $ 56,680 $ — $ 11,444 Liabilities: Deferred compensation liability $ 8,917 $ 8,917 $ — $ — Total liabilities $ 8,917 $ 8,917 $ — $ — December 31, 2023 Fair Value Level I Level II Level III (in thousands) Assets: Money market funds $ 51,653 $ 51,653 $ — $ — Assets to fund deferred compensation liability 10,961 — — 10,961 Total assets $ 62,614 $ 51,653 $ — $ 10,961 Liabilities: Deferred compensation liability $ 8,045 $ 8,045 $ — $ — Total liabilities $ 8,045 $ 8,045 $ — $ — The Company assesses the categorization of assets and liabilities by level at each measurement date, and transfers between levels are recognized on the actual date of the event or when changes in circumstances cause the transfer, in accordance with the Company’s accounting policy regarding the recognition of transfers between levels of the fair value hierarchy. There were no transfers between Levels I, II and III during the six months ended June 30, 2024. Fair Value of Assets Used to Fund the Deferred Compensation Liability The table below presents a reconciliation of the assets used to fund the Company's deferred compensation liability, which is measured at fair value on a recurring basis using significant unobservable inputs (Level III): Fair Value of Assets Used to Fund Deferred Compensation Liability (in thousands) Balance as of December 31, 2023 $ 10,961 Fair value adjustments and fees 483 Balance as of June 30, 2024 $ 11,444 The fair market value of the assets used to fund the Company 's deferred compensation liability is measured using the cash surrender value of the Company 's life insurance premiums and is included i n other assets in the condensed consolidated balance sheets. Changes in fair value, if any, are recognized in the Company's earnings and included in general and administrative expense Fair Value of Debt Agreements The Company considered its Convertible Notes to be Level II liabilities as of June 30, 2024 and December 31, 2023, and used a market approach to calculate their respective fair values. The estimated fair value for each convertible note was determined based on estimated or actual bids and offers in an over-the-counter market on June 30, 2024 and December 31, 2023, respectively (See “Note 12—Debt”). Fair Value of Other Financial Assets and Liabilities The Company considered the recorded value of its other financial assets and liabilities, which consist primarily of cash and cash equivalents, accounts receivable and accounts payable, to approximate the fair value of the respective assets and liabilities as of June 30, 2024 and December 31, 2023, based upon the short-term nature of thes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irect Expens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Direct Expense</t>
        </is>
      </c>
      <c r="B4" s="4" t="inlineStr">
        <is>
          <t xml:space="preserve">Revenue and Direct Expense Disaggregation of Revenue The following table presents the Company’s revenue by segment disaggregated by major source: Three Months Ended June 30, 2024 2023 Envestnet Wealth Solutions Envestnet Data &amp; Analytics Total Envestnet Wealth Solutions Envestnet Data &amp; Analytics Total (in thousands) Revenue: Asset-based $ 219,485 $ — $ 219,485 $ 185,762 $ — $ 185,762 Subscription-based 84,734 33,254 117,988 79,744 35,215 114,959 Total recurring revenue 304,219 33,254 337,473 265,506 35,215 300,721 Professional services and other revenue 7,889 2,911 10,800 10,318 1,395 11,713 Total revenue $ 312,108 $ 36,165 $ 348,273 $ 275,824 $ 36,610 $ 312,434 Six Months Ended June 30, 2024 2023 Envestnet Wealth Solutions Envestnet Data &amp; Analytics Total Envestnet Wealth Solutions Envestnet Data &amp; Analytics Total (in thousands) Revenue: Asset-based $ 422,101 $ — $ 422,101 $ 362,694 $ — $ 362,694 Subscription-based 168,902 66,548 235,450 160,214 71,824 232,038 Total recurring revenue 591,003 66,548 657,551 522,908 71,824 594,732 Professional services and other revenue 10,915 4,757 15,672 13,565 2,844 16,409 Total revenue $ 601,918 $ 71,305 $ 673,223 $ 536,473 $ 74,668 $ 611,141 The following table presents the Company’s revenue disaggregated by geography, based on the billing address of the customer: Three Months Ended Six Months Ended June 30, June 30, 2024 2023 2024 2023 (in thousands) United States $ 342,749 $ 306,946 $ 662,320 $ 600,160 International 5,524 5,488 10,903 10,981 Total revenue $ 348,273 $ 312,434 $ 673,223 $ 611,141 Remaining Performance Obligations As of June 30, 2024, the Company's estimated revenue expected to be recognized in the future related to performance obligations associated with existing customer contracts that are partially or wholly unsatisfied is approximately $546.9 million. The Company expects to recognize approximately 22% of this revenue during the remainder of 2024, approximately 56% throughout 2025 and 2026, with the balance recognized thereafter. These remaining performance obligations are not indicative of revenue for future periods. Contract Balances Total deferred revenue as of June 30, 2024 decreased by $4.0 million from December 31, 2023, primarily the result of timing of cash receipts and revenue recognition. The majority of the Company's deferred revenue as of June 30, 2024 will be recognized over the course of the next twelve months. The amount of revenue recognized for the three months ended June 30, 2024 and 2023 that was included in the opening deferred revenue balance was $8.0 million and $11.5 million, respectively. The amount of revenue recognized for the six months ended June 30, 2024 and 2023 that was included in the opening deferred revenue balance was $23.9 million and $28.2 million,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0.5 million and $11.5 million as of June 30, 2024 and December 31, 2023, respectively. Amortization expense for deferred sales incentive compensation was $1.2 million for the three months ended June 30, 2024 and 2023. Amortization expense for deferred sales incentive compensation was $2.4 million and $2.3 million for the six months ended June 30, 2024 and 2023, respectively. Deferred sales incentive compensation is included in other assets in the condensed consolidated balance sheets and amortization expense is included in employee compensation expense in the condensed consolidated statements of operations. No significant impairment loss for capitalized costs was recorded during the six months ended June 30, 2024 and 2023. Direct Expense The following table summarizes direct expense by revenue category: Three Months Ended Six Months Ended June 30, June 30, 2024 2023 2024 2023 (in thousands) Asset-based $ 130,116 $ 108,532 $ 248,519 $ 211,155 Subscription-based 8,648 7,645 16,878 14,697 Professional services and other 5,587 8,032 5,587 8,036 Total direct expense $ 144,351 $ 124,209 $ 270,984 $ 233,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n March 14, 2024, the Board of Directors approved the 2024 Plan, effective upon the approval at the 2024 annual meeting. The 2024 Plan provides for the grant of options, stock appreciation rights, Full Value Awards (as defined in the 2024 Plan agreement) and cash incentive awards to employees, consultants and non-employee directors to purchase common stock, which vest over time and have a ten The Company has stock options, RSUs and PSUs outstanding under the 2010 Plan, 2019 Equity Plan, and the 2024 Plan. As of June 30, 2024, the maximum number of common shares available for future issuance under the Company's plans is 5,134,325. Stock-based compensation expense under the Company’s plans was as follows: Three Months Ended Six Months Ended June 30, June 30, 2024 2023 2024 2023 (in thousands) Stock-based compensation expense $ 17,822 $ 21,390 $ 36,720 $ 40,843 Tax effect on stock-based compensation expense (4,545) (5,454) (9,364) (10,415) Net effect on income (loss) $ 13,277 $ 15,936 $ 27,356 $ 30,428 The tax effect on stock-based compensation expense above was calculated using a blended statutory rate of 25.5% for each of the three and six months ended June 30, 2024 and 2023. Stock Options The following table summarizes option activity under the Company’s plans: Weighted Weighted Average Average Remaining Aggregate Options Exercise Price Contractual Life Intrinsic Value (in years) (in thousands) Outstanding as of December 31, 2023 202,166 $ 45.22 Exercised (36,368) $ 40.39 Forfeited (186) $ 72.52 Outstanding and exercisable as of June 30, 2024 165,612 $ 46.25 1.1 $ 2,706 As of June 30, 2024, there was no amount of unrecognized stock-based compensation expense related to stock options. Restricted Stock Units and Performance Stock Units The following table summarizes RSU and PSU activity under the Company’s plans: RSUs PSUs Number of Weighted Average Grant Date Fair Value per Share Number of Weighted Average Grant Date Fair Value per Share Non-vested as of December 31, 2023 1,449,253 $ 65.78 223,058 $ 72.92 Granted 1,322,799 $ 51.56 37,270 $ 83.76 Vested (616,133) $ 66.15 (28,323) $ 69.82 Forfeited (155,652) $ 59.00 (91,712) $ 70.76 Non-vested as of June 30, 2024 2,000,267 $ 56.79 140,293 $ 77.84 As of June 30, 2024, there was $93.4 million of unrecognized stock-based compensation expense related to RSUs, which the Company expects to recognize over a weighted average period of 2.0 years. As of June 30, 2024, there was $2.9 million of unrecognized stock-based compensation expense related to PSUs, which the Company expects to recognize over a weighted average period of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the calculation for the Company’s effective tax rate: Three Months Ended Six Months Ended June 30, June 30, 2024 2023 2024 2023 (in thousands, except for effective tax rate) Loss before income tax provision (benefit) and equity method investments $ (80,335) $ (20,328) $ (76,008) $ (36,380) Gain (loss) from equity method investments 482 (2,386) (1,801) (5,326) Loss before income tax provision (benefit) $ (79,853) $ (22,714) $ (77,809) $ (41,706) Income tax provision (benefit) $ (652) $ 418 $ 853 $ 24,187 Effective tax rate 0.8% (1.8)% (1.1)% (58.0)% Under ASC 740-270-25, the Company is required to report income tax expense by applying a projected AETR to ordinary pre-tax book income for the interim period. The tax impact of discrete items is accounted for separately in the period in which they occur. The ETR for the quarter is the result of the projected AETR applied to actual pre-tax book income plus discrete items as a percentage of pre-tax book income. Therefore, a change in pre-tax book income, either forecasted or actual year-to-date, from one period to the next will cause the ETR to change. For the three and six months ended June 30, 2024 and 2023, the Company's effective tax rate differed from the statutory rate primarily due to the increase in the valuation allowance the Company has placed on a portion of its U.S. deferred tax assets which includes the impact of IRC Section 174, permanent book-tax differences, uncertain tax positions and the impact of state and local taxes offset by federal and state R&amp;D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Securities that were anti-dilutive and therefore excluded from the computation of diluted net loss per share were as follows: Three Months Ended Six Months Ended June 30, June 30, 2024 2023 2024 2023 Convertible Notes 10,811,884 11,253,471 10,811,884 11,361,458 Non-vested RSUs and PSUs 2,140,560 2,206,000 2,140,560 2,206,000 Options to purchase common stock 165,612 237,556 165,612 237,556 Total anti-dilutive securities 13,118,056 13,697,027 13,118,056 13,805,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Envestnet is organized around two business segments based on clients served and products provided to meet those needs. The Company's business segments are: • Envestnet Wealth Solutions – a leading provider of comprehensive and unified wealth management software, services and solutions to empower financial advisors and institutions to enable them to deliver holistic advice to their clients. • Envestnet Data &amp; Analytics – a leading provider of financial data aggregation, analytics and digital experiences to meet the needs of financial institutions, enterprise FinTech firms and market investment research firms worldwide. The Company also incurs expenses not directly attributable to the segments listed above. These nonsegment operating expenses primarily consist of employee compensation for certain corporate officers, certain types of professional service expenses, insurance, acquisition related transaction costs, certain restructuring charges and other non-recurring and/or non-operationally related expenses. See “Note 14—Revenue and Direct Expense” for detail of revenue by segment. The following table presents a reconciliation from income (loss) from operations by segment to consolidated net loss attributable to Envestnet, Inc.: Three Months Ended Six Months Ended June 30, June 30, 2024 2023 2024 2023 (in thousands) Envestnet Wealth Solutions $ 53,171 $ 22,705 $ 92,101 $ 45,303 Envestnet Data &amp; Analytics (101,778) (10,299) (107,517) (17,214) Nonsegment operating expenses (26,940) (27,718) (51,423) (54,458) Loss from operations (75,547) (15,312) (66,839) (26,369) Other expense, net (4,788) (5,016) (9,169) (10,011) Loss before income tax provision (benefit) and equity method investments (80,335) (20,328) (76,008) (36,380) Income tax provision (benefit) (652) 418 853 24,187 Gain (loss) from equity method investments 482 (2,386) (1,801) (5,326) Net loss (79,201) (23,132) (78,662) (65,893) Add: Net loss attributable to non-controlling interest — 1,716 1,974 3,249 Net loss attributable to Envestnet, Inc. $ (79,201) $ (21,416) $ (76,688) $ (62,644) The following table presents a summary of consolidated total assets by segment: June 30, December 31, 2024 2023 (in thousands) Envestnet Wealth Solutions $ 1,585,678 $ 1,562,600 Envestnet Data &amp; Analytics 209,294 314,652 Consolidated total assets $ 1,794,972 $ 1,877,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In connection with the Redi2 acquisition, the Company has agreed to pay up to $20.0 million in performance bonuses based upon the achievement of certain performance targets. These performance bonuses will be recognized as employee compensation in the condensed consolidated statements of operations. The Company recognized $1.7 million and $1.1 million related to these bonuses for the three months ended June 30, 2024 and 2023, respectively. The Company recognized $1.7 million and $1.5 million related to these bonuses for the six months ended June 30, 2024 and 2023, respectively. Legal Proceedings The Company and its subsidiary, Yodlee, have been named as defendants in a lawsuit filed on July 17, 2019, by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 claims against Yodlee—as well as Yodlee’s counterclaims against FinancialApps—must be tried before the judge instead of a jury pursuant to a jury waiver provision in the parties’ agreement; and (ii) FinancialApps' claims against Envestnet (and Envestnet’s counterclaim) must be heard by a jury. The Court has scheduled the Envestnet jury trial to take place before the Yodlee bench trial. Fact discovery closed on April 23, 2021, other than a few outstanding matters, and expert discovery concluded on September 30, 2022. The parties’ respective summary judgment and motions to exclude the presentation of expert testimony (a “Daubert Motion”) are fully briefed and are awaiting final ruling. On July 25, 2023, the Magistrate Judge issued a report and recommendation that the Court grant FinancialApps’ summary judgment motion on Envestnet’s defamation counterclaim. The Magistrate Judge did not make a ruling as to Yodlee’s defamation counterclaim. On July 28, 2023, the Magistrate Judge denied Envestnet and Yodlee's Daubert motion to exclude FinancialApps' technical expert, Isaac Pflaum. On July 31, 2023, the Magistrate Judge issued a report and recommendation that the Court grant in part and deny in part Envestnet's summary judgment motion. The Magistrate Judge recommended that the motion be denied as to FinancialApps' vicarious liability theory and direct liability theory but recommended that the motion be granted with respect to the unjust enrichment count. The reports and recommendations are not final rulings, however, and the Company has filed objections against their adoption by the District Court. Those objections are fully briefed and pending before the District Court. On August 14, 2023, the Magistrate Judge granted-in-part and denied-in-part FinancialApps' Daubert motion to exclude Envestnet and Yodlee's technical expert. On September 13, 2023, the Magistrate Judge granted-in-part and denied-in-part Envestnet and Yodlee's Daubert motion to exclude FinancialApps' damages expert. On January 18, 2024, FinancialApps filed a motion seeking sanctions for purported spoliation of evidence against Yodlee and Envestnet. Yodlee and Envestnet filed a brief opposing the motion on February 22, 2024. The motion is fully briefed and pending before the Magistrate Judge. The Company believes FinancialApps' allegations are without merit and will continue to defend the claims against it and litigate the counterclaims vigorously. The Company and Yodlee were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currently is Clark, et al., v. Yodlee, Inc. Case No. 3:20-cv-5991-SK (formerly entitled Deborah Wesch, et al., v. Yodlee, Inc., et al., Case No. 3:20-cv-05991-SK). Plaintiffs alleged that Yodlee unlawfully collected their financial transaction data when plaintiffs linked their bank accounts to a mobile application that uses Yodlee’s Instant Account Verification API, and plaintiffs further allege that Yodlee unlawfully sold the transaction data to third parties. The complaint alleged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On August 5, 2021, the Court granted the Company's motion to dismiss, and dismissed the Company from the lawsuit. On October 8, 2021, Yodlee filed an early motion for summary judgment. On August 12, 2022, Plaintiffs moved for leave to file a third amended complaint, which Yodlee opposed. On September 29, 2022, the Court denied Plaintiffs’ motion to amend the complaint. On December 13, 2022, the Court granted in part and denied in part Yodlee’s early motion for summary judgment, narrowing the scope of issues that remain to be resolved. On January 30, 2023, the Court granted Yodlee’s motion for reconsideration and dismissed one additional claim. Plaintiffs filed an amended complaint on September 19, 2023, which Yodlee answered on October 3, 2023. Discovery is closed. On May 22, 2024, Plaintiffs filed a motion for class certification, which Yodlee opposed on June 12, 2024; motion is pending. Yodlee believes the allegations are without merit and will continue to vigorously defend the remaining claims against 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1, 2024, the Company entered into an Agreement and Plan of Merger (the “Merger Agreement”) with BCPE Pequod Buyer, Inc., a Delaware corporation (“Parent”), and BCPE Pequod Merger Sub, Inc., a Delaware corporation and a wholly-owned Subsidiary of Parent (“Merger Sub”). Parent and Merger Sub are affiliates of vehicles managed or advised by Bain Capital Private Equity, LP. Pursuant to the Merger Agreement, Merger Sub will be merged with and into the Company, with the Company surviving as a wholly owned subsidiary of Parent (the “Merger”). The Company's Board has unanimously (i) approved and declared advisable the Merger Agreement and the transactions contemplated thereby, (ii) determined that the terms of Merger Agreement and the transactions contemplated thereby are fair to, and in the best interests of, the Company and the Company’s shareholders, (iii) directed that the adoption of the Merger Agreement be submitted to a vote of the Company’s shareholders in accordance with the Merger Agreement, and (iv) subject to the terms and conditions of the Merger Agreement, resolved to recommend that the Company’s shareholders approve the adoption of the Merger Agreement and approve the Merger on the terms and subject to the conditions set forth therein (such recommendation, the “Board Recommendation”). Upon the terms and subject to the conditions set forth in the Merger Agreement, upon the effective time of the Merger (the “Effective Time”), each share of common stock, par value $0.005 per share, of the Company (the “Common Shares”) that is issued and outstanding as of immediately prior to the Effective Time (other than any Common Shares (i) owned by Parent (or any of its Affiliates), Merger Sub or the Company or any direct or indirect wholly owned subsidiaries of Parent (or any of its Affiliates), Merger Sub or the Company, (ii) that are Rollover Shares (as defined in the Merger Agreement), (iii) held in treasury of the Company, and (iv) as to which appraisal rights have been properly exercised in accordance with Delaware law), will be automatically cancelled, extinguished and converted into the right to receive $63.15, without interest thereon (the “Merger Consideration”). If the Merger is consummated, the Common Shares will be delisted from The New York Stock Exchange and deregistered under the Exchange Act, as promptly as practicable after the Effective Time. The closing of the Merger is expected in the fourth quarter of 2024 subject to the satisfaction of customary closing conditions including receipt of approval by Envestnet’s shareholders and required regulatory approv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s of June 30, 2024 and for the three and six months ended June 30, 2024 and 2023 have not been audited by an independent registered public accounting firm. These unaudited condensed consolidated financial statements have been prepared on the same basis as the Company's audited consolidated financial statements for the year ended December 31, 2023 and reflect all normal recurring adjustments which are, in the opinion of management, necessary to present fairly the Company’s financial position as of June 30, 2024 and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t>
        </is>
      </c>
    </row>
    <row r="5">
      <c r="A5" s="4" t="inlineStr">
        <is>
          <t>Segment Reporting</t>
        </is>
      </c>
      <c r="B5" s="4" t="inlineStr">
        <is>
          <t>Segment Reporting</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materially from these estimates under different assumptions or conditions.</t>
        </is>
      </c>
    </row>
    <row r="7">
      <c r="A7" s="4" t="inlineStr">
        <is>
          <t>Reclassifications and Correction of Immaterial Errors</t>
        </is>
      </c>
      <c r="B7" s="4" t="inlineStr">
        <is>
          <t>Correction of Immaterial Errors Reclassifications Certain amounts in the condensed consolidated balance sheets as of December 31, 2023, the condensed consolidated statements of operations for the three and six months ended June 30, 2023 and the condensed consolidated statements of cash flows for the six months ended June 30, 2023 have been reclassified to conform to the current period presentation. These reclassifications did not change the previously reported total assets, total liabilities and equity, net income (loss) attributable to Envestnet, Inc., or net change in cash and cash equivalents and did not affect the condensed consolidated statements of comprehensive income (loss) or condensed consolidated statements of stockholders' equity.</t>
        </is>
      </c>
    </row>
    <row r="8">
      <c r="A8" s="4" t="inlineStr">
        <is>
          <t>Investments</t>
        </is>
      </c>
      <c r="B8" s="4" t="inlineStr">
        <is>
          <t>Investments The Company has investments in private companies for which it has significant influence that are recorded using the equity method of accounting. The Company uses the equity method of accounting because of its less than 50% ownership and/or lack of control in these companies. These investments are included in investments in unconsolidated entities in the condensed consolidated balance sheets. The Company records the portion of its earnings or losses in these privately held companies’ net income or loss on a one quarter lag from the actual results of operations in gain (loss) from equity method investments in the condensed consolidated statements of operations. The Company owns equity interests in various privately held companies for which it does not have significant influence, there is no readily determinable fair value, and its investment qualifies for recognition under the measurement alternative at cost minus impairment, if any, plus or minus fair value changes when there are observable price changes. These investments are included in investments in unconsolidated entities in the condensed consolidated balance sheets. The Company records fair value adjustments resulting from observable price changes in other income (expense), net in the condensed consolidated statements of operations.</t>
        </is>
      </c>
    </row>
    <row r="9">
      <c r="A9" s="4" t="inlineStr">
        <is>
          <t>Recently Adopted Accounting Pronouncements and Recent Accounting Pronouncements Not Yet Adopted</t>
        </is>
      </c>
      <c r="B9" s="4" t="inlineStr">
        <is>
          <t xml:space="preserve">Recently Adopted Accounting Pronouncements In March 2023, the FASB issued ASU 2023-01, “Leases (Topic 842): Common Control Arrangements.” This update amends ASC 842 and the accounting for leasehold improvements associated with common control leases. The Company adopted this standard as of January 1, 2024 and it did not have a material impact on the Company's consolidated financial statements. Recent Accounting Pronouncements Not Yet Adopted In November 2023, the FASB issued ASU 2023-07, "Segment Reporting (Topic 280): Improvements to Reportable Segment Disclosures." This update amends the requirements for segment disclosures. This standard is effective for fiscal years beginning after December 15, 2023, and interim periods within fiscal years beginning after December 15, 2024. Early adoption of the standard is permitted. The Company is analyzing the impact of the adoption, but does not expect it to have a material impact on the Company's consolidated financial statements. In December 2023, the FASB issued ASU 2023-09, "Income Taxes (Topic 740): Improvements to Income Tax Disclosures." This update amends the requirements for income tax disclosures. This standard is effective for fiscal years beginning after December 15, 2024. Early adoption of the standard is permitted. The Company is analyzing the impact of the adoption, but does not expect it to have a material impact on the Company's consolidated financial statements. In March 2024, the FASB issued ASU 2024-01, "Compensation - Stock Compensation (Topic 718): Scope Application of Profits Interest and Similar Awards." This update clarifies how to account for profits interest and similar awards. This standard is effective for fiscal years beginning after December 15, 2024, and interim periods within those fiscal years. Early adoption of the standard is permitted. The Company is analyzing the impact of the adoption, but does not expect it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2024 2023 (in thousands) Prepaid technology $ 17,495 $ 14,630 Income tax prepayments and receivables 12,223 9,625 Prepaid data servers 6,132 7,991 Non-income tax receivable 4,030 4,041 Prepaid insurance 3,816 2,785 Other 14,203 12,400 Total prepaid expenses and other current assets $ 57,899 $ 51,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0000</v>
      </c>
      <c r="C8" s="5" t="n">
        <v>500000000</v>
      </c>
    </row>
    <row r="9">
      <c r="A9" s="4" t="inlineStr">
        <is>
          <t>Common stock, shares issued (in shares)</t>
        </is>
      </c>
      <c r="B9" s="5" t="n">
        <v>71810625</v>
      </c>
      <c r="C9" s="5" t="n">
        <v>71129801</v>
      </c>
    </row>
    <row r="10">
      <c r="A10" s="4" t="inlineStr">
        <is>
          <t>Common stock, shares outstanding (in shares)</t>
        </is>
      </c>
      <c r="B10" s="5" t="n">
        <v>55221888</v>
      </c>
      <c r="C10" s="5" t="n">
        <v>54773662</v>
      </c>
    </row>
    <row r="11">
      <c r="A11" s="4" t="inlineStr">
        <is>
          <t>Treasury stock (in shares)</t>
        </is>
      </c>
      <c r="B11" s="5" t="n">
        <v>16588737</v>
      </c>
      <c r="C11" s="5" t="n">
        <v>1635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6 Months Ended</t>
        </is>
      </c>
    </row>
    <row r="2">
      <c r="B2" s="2" t="inlineStr">
        <is>
          <t>Jun. 30, 2024</t>
        </is>
      </c>
    </row>
    <row r="3">
      <c r="A3" s="3" t="inlineStr">
        <is>
          <t>Research and Development [Abstract]</t>
        </is>
      </c>
      <c r="B3" s="4" t="inlineStr">
        <is>
          <t xml:space="preserve"> </t>
        </is>
      </c>
    </row>
    <row r="4">
      <c r="A4" s="4" t="inlineStr">
        <is>
          <t>Schedule of Internally Developed Software, Net</t>
        </is>
      </c>
      <c r="B4" s="4" t="inlineStr">
        <is>
          <t>Internally developed software, net consisted of the following: June 30, December 31, Estimated Useful Life 2024 2023 (in thousands) Internally developed software 5 years $ 416,849 $ 405,078 Less: accumulated amortization (211,759) (180,365) Internally developed software, net $ 205,090 $ 224,713 Due to a change in technology needs of the business, $12.9 million of net capitalized internally developed software costs, the majority of which was included within the Envestnet Wealth Solutions segment, was written off and included within depreciation and amortization expense in the condensed consolidated statements of operations during the three and six months ended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6 Months Ended</t>
        </is>
      </c>
    </row>
    <row r="2">
      <c r="B2" s="2" t="inlineStr">
        <is>
          <t>Jun. 30, 2024</t>
        </is>
      </c>
    </row>
    <row r="3">
      <c r="A3" s="3" t="inlineStr">
        <is>
          <t>Segments, Geographical Areas [Abstract]</t>
        </is>
      </c>
      <c r="B3" s="4" t="inlineStr">
        <is>
          <t xml:space="preserve"> </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June 30, December 31, 2024 2023 (in thousands) United States $ 248,351 $ 270,381 India 2,380 2,555 Total long-lived assets, net $ 250,731 $ 272,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June 30, 2024 December 31, 2023 Gross Net Gross Net Carrying Accumulated Carrying Carrying Accumulated Carrying Amount Amortization Amount Amount Amortization Amount (in thousands) Customer lists $ 593,200 $ (335,834) $ 257,366 $ 604,080 $ (327,042) $ 277,038 Proprietary technologies 89,857 (39,605) 50,252 93,058 (37,052) 56,006 Trade names 11,000 (6,750) 4,250 15,700 (10,676) 5,024 Total intangible assets $ 694,057 $ (382,189) $ 311,868 $ 712,838 $ (374,770) $ 338,068 </t>
        </is>
      </c>
    </row>
    <row r="5">
      <c r="A5" s="4" t="inlineStr">
        <is>
          <t>Schedule of Finite-Lived Intangible Assets, Future Amortization Expense</t>
        </is>
      </c>
      <c r="B5" s="4" t="inlineStr">
        <is>
          <t xml:space="preserve">The estimated future amortization expense of the Company's intangible assets as of June 30, 2024 was as follows (in thousands): Remainder of 2024 $ 28,595 2025 54,573 2026 47,048 2027 38,272 2028 30,896 Thereafter 112,484 Total $ 311,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nd Amortization Expense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Depreciation and Amortization Expense</t>
        </is>
      </c>
      <c r="B4" s="4" t="inlineStr">
        <is>
          <t>Depreciation and amortization expense consisted of the following: Three Months Ended Six Months Ended June 30, June 30, 2024 2023 2024 2023 (in thousands) Intangible asset amortization $ 14,457 $ 15,720 $ 29,199 $ 32,660 Internally developed software amortization (1) 28,238 12,398 44,106 23,488 Property and equipment depreciation 3,038 3,947 6,320 7,437 Total depreciation and amortization $ 45,733 $ 32,065 $ 79,625 $ 63,585 ____________________________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reportable segment were as follows: Envestnet Wealth Solutions Envestnet Data &amp; Analytics Total (in thousands) Balance as of December 31, 2023 $ 710,326 $ 96,237 $ 806,563 Deconsolidation of non-controlling interest (19,409) — (19,409) Goodwill impairment — (96,269) (96,269) Foreign currency translation and other (32) 32 — Balance as of June 30, 2024 $ 690,885 $ — $ 690,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June 30, December 31, 2024 2023 (in thousands) Accrued investment manager fees $ 125,529 $ 106,612 Accrued compensation and related taxes 52,136 72,466 Accounts payable 19,437 35,738 Accrued professional services 17,132 14,289 Accrued technology 4,142 4,151 Accrued interest 2,473 2,473 Other accrued expenses 4,659 5,695 Total accounts payable, accrued expenses and other current liabilities $ 225,508 $ 241,424 </t>
        </is>
      </c>
    </row>
    <row r="5">
      <c r="A5" s="4" t="inlineStr">
        <is>
          <t>Schedule of Restructuring and Related Costs</t>
        </is>
      </c>
      <c r="B5" s="4" t="inlineStr">
        <is>
          <t xml:space="preserve">The following table presents a reconciliation of the beginning and ending liability balance related to this effort, of which $2.8 million is included within accrued compensation and related taxes in the table above: Envestnet Wealth Solutions Envestnet Data &amp; Analytics Nonsegment Total (in thousands) Balance as of December 31, 2023 $ 9,793 $ 486 $ — $ 10,279 Severance expense 2,436 13 1,645 4,094 Cash payments (7,754) (499) (1,645) (9,898) Balance as of June 30, 2024 $ 4,475 $ — $ — $ 4,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t>
        </is>
      </c>
      <c r="B4" s="4" t="inlineStr">
        <is>
          <t>The following tables set forth the carrying value and estimated fair value of the Company's debt obligations as of June 30, 2024 and December 31, 2023: June 30, 2024 Issuance Amount Unamortized Issuance Costs Carrying Value Fair Value (Level II) (in thousands) Revolving Credit Facility $ — $ — $ — $ — Convertible Notes due 2025 317,500 (2,060) 315,440 307,778 Convertible Notes due 2027 575,000 (11,361) 563,639 614,244 Total debt $ 892,500 $ (13,421) $ 879,079 $ 922,022 December 31, 2023 Issuance Amount Unamortized Issuance Costs Carrying Value Fair Value (Level II) (in thousands) Revolving Credit Facility $ — $ — $ — $ — Convertible Notes due 2025 317,500 (2,968) 314,532 294,958 Convertible Notes due 2027 575,000 (12,920) 562,080 571,746 Total debt $ 892,500 $ (15,888) $ 876,612 $ 866,704 The effective interest rate of the Convertible Notes was equal to the stated interest rate plus the amortization of the debt issuance costs and is set forth below: June 30, 2024 2023 Convertible Notes due 2025 1.3 % 1.3 % Convertible Notes due 2027 3.2 % 3.2 %</t>
        </is>
      </c>
    </row>
    <row r="5">
      <c r="A5" s="4" t="inlineStr">
        <is>
          <t>Schedule of Interest Expense</t>
        </is>
      </c>
      <c r="B5" s="4" t="inlineStr">
        <is>
          <t xml:space="preserve">Interest expense was comprised of the following and is included in other expense, net in the condensed consolidated statements of operations: Three Months Ended Six Months Ended June 30, June 30, 2024 2023 2024 2023 (in thousands) Convertible Notes interest $ 4,369 $ 4,543 $ 8,738 $ 9,108 Amortization of debt discount and issuance costs 1,412 1,427 2,817 2,869 Undrawn and other fees 316 311 631 624 Revolving Credit Facility interest — 250 — 250 Total interest expense $ 6,097 $ 6,531 $ 12,186 $ 12,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Company's financial assets and liabilities measured at fair value on a recurring basis, based on the three-tier fair value hierarchy, as described in detail within the Company's Annual Report: June 30, 2024 Fair Value Level I Level II Level III (in thousands) Assets: Money market funds $ 56,680 $ 56,680 $ — $ — Assets to fund deferred compensation liability 11,444 — — 11,444 Total assets $ 68,124 $ 56,680 $ — $ 11,444 Liabilities: Deferred compensation liability $ 8,917 $ 8,917 $ — $ — Total liabilities $ 8,917 $ 8,917 $ — $ — December 31, 2023 Fair Value Level I Level II Level III (in thousands) Assets: Money market funds $ 51,653 $ 51,653 $ — $ — Assets to fund deferred compensation liability 10,961 — — 10,961 Total assets $ 62,614 $ 51,653 $ — $ 10,961 Liabilities: Deferred compensation liability $ 8,045 $ 8,045 $ — $ — Total liabilities $ 8,045 $ 8,045 $ — $ — </t>
        </is>
      </c>
    </row>
    <row r="5">
      <c r="A5" s="4" t="inlineStr">
        <is>
          <t>Schedule of Reconciliation of Assets</t>
        </is>
      </c>
      <c r="B5" s="4" t="inlineStr">
        <is>
          <t xml:space="preserve">The table below presents a reconciliation of the assets used to fund the Company's deferred compensation liability, which is measured at fair value on a recurring basis using significant unobservable inputs (Level III): Fair Value of Assets Used to Fund Deferred Compensation Liability (in thousands) Balance as of December 31, 2023 $ 10,961 Fair value adjustments and fees 483 Balance as of June 30, 2024 $ 11,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Direct Expens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presents the Company’s revenue by segment disaggregated by major source: Three Months Ended June 30, 2024 2023 Envestnet Wealth Solutions Envestnet Data &amp; Analytics Total Envestnet Wealth Solutions Envestnet Data &amp; Analytics Total (in thousands) Revenue: Asset-based $ 219,485 $ — $ 219,485 $ 185,762 $ — $ 185,762 Subscription-based 84,734 33,254 117,988 79,744 35,215 114,959 Total recurring revenue 304,219 33,254 337,473 265,506 35,215 300,721 Professional services and other revenue 7,889 2,911 10,800 10,318 1,395 11,713 Total revenue $ 312,108 $ 36,165 $ 348,273 $ 275,824 $ 36,610 $ 312,434 Six Months Ended June 30, 2024 2023 Envestnet Wealth Solutions Envestnet Data &amp; Analytics Total Envestnet Wealth Solutions Envestnet Data &amp; Analytics Total (in thousands) Revenue: Asset-based $ 422,101 $ — $ 422,101 $ 362,694 $ — $ 362,694 Subscription-based 168,902 66,548 235,450 160,214 71,824 232,038 Total recurring revenue 591,003 66,548 657,551 522,908 71,824 594,732 Professional services and other revenue 10,915 4,757 15,672 13,565 2,844 16,409 Total revenue $ 601,918 $ 71,305 $ 673,223 $ 536,473 $ 74,668 $ 611,141 </t>
        </is>
      </c>
    </row>
    <row r="5">
      <c r="A5" s="4" t="inlineStr">
        <is>
          <t>Schedule of Disaggregation of Revenue by Geography</t>
        </is>
      </c>
      <c r="B5" s="4" t="inlineStr">
        <is>
          <t xml:space="preserve">The following table presents the Company’s revenue disaggregated by geography, based on the billing address of the customer: Three Months Ended Six Months Ended June 30, June 30, 2024 2023 2024 2023 (in thousands) United States $ 342,749 $ 306,946 $ 662,320 $ 600,160 International 5,524 5,488 10,903 10,981 Total revenue $ 348,273 $ 312,434 $ 673,223 $ 611,141 </t>
        </is>
      </c>
    </row>
    <row r="6">
      <c r="A6" s="4" t="inlineStr">
        <is>
          <t>Schedule of Direct Expense by Revenue Category</t>
        </is>
      </c>
      <c r="B6" s="4" t="inlineStr">
        <is>
          <t xml:space="preserve">The following table summarizes direct expense by revenue category: Three Months Ended Six Months Ended June 30, June 30, 2024 2023 2024 2023 (in thousands) Asset-based $ 130,116 $ 108,532 $ 248,519 $ 211,155 Subscription-based 8,648 7,645 16,878 14,697 Professional services and other 5,587 8,032 5,587 8,036 Total direct expense $ 144,351 $ 124,209 $ 270,984 $ 233,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under the Company’s plans was as follows: Three Months Ended Six Months Ended June 30, June 30, 2024 2023 2024 2023 (in thousands) Stock-based compensation expense $ 17,822 $ 21,390 $ 36,720 $ 40,843 Tax effect on stock-based compensation expense (4,545) (5,454) (9,364) (10,415) Net effect on income (loss) $ 13,277 $ 15,936 $ 27,356 $ 30,428 </t>
        </is>
      </c>
    </row>
    <row r="5">
      <c r="A5" s="4" t="inlineStr">
        <is>
          <t>Schedule of Option Activity under the Company's Plans</t>
        </is>
      </c>
      <c r="B5" s="4" t="inlineStr">
        <is>
          <t xml:space="preserve">The following table summarizes option activity under the Company’s plans: Weighted Weighted Average Average Remaining Aggregate Options Exercise Price Contractual Life Intrinsic Value (in years) (in thousands) Outstanding as of December 31, 2023 202,166 $ 45.22 Exercised (36,368) $ 40.39 Forfeited (186) $ 72.52 Outstanding and exercisable as of June 30, 2024 165,612 $ 46.25 1.1 $ 2,706 </t>
        </is>
      </c>
    </row>
    <row r="6">
      <c r="A6" s="4" t="inlineStr">
        <is>
          <t>Summary of RSU and PSU Activity</t>
        </is>
      </c>
      <c r="B6" s="4" t="inlineStr">
        <is>
          <t xml:space="preserve">The following table summarizes RSU and PSU activity under the Company’s plans: RSUs PSUs Number of Weighted Average Grant Date Fair Value per Share Number of Weighted Average Grant Date Fair Value per Share Non-vested as of December 31, 2023 1,449,253 $ 65.78 223,058 $ 72.92 Granted 1,322,799 $ 51.56 37,270 $ 83.76 Vested (616,133) $ 66.15 (28,323) $ 69.82 Forfeited (155,652) $ 59.00 (91,712) $ 70.76 Non-vested as of June 30, 2024 2,000,267 $ 56.79 140,293 $ 7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8273</v>
      </c>
      <c r="C4" s="6" t="n">
        <v>312434</v>
      </c>
      <c r="D4" s="6" t="n">
        <v>673223</v>
      </c>
      <c r="E4" s="6" t="n">
        <v>6111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expense</t>
        </is>
      </c>
      <c r="B6" s="5" t="n">
        <v>144351</v>
      </c>
      <c r="C6" s="5" t="n">
        <v>124209</v>
      </c>
      <c r="D6" s="5" t="n">
        <v>270984</v>
      </c>
      <c r="E6" s="5" t="n">
        <v>233888</v>
      </c>
    </row>
    <row r="7">
      <c r="A7" s="4" t="inlineStr">
        <is>
          <t>Employee compensation</t>
        </is>
      </c>
      <c r="B7" s="5" t="n">
        <v>104066</v>
      </c>
      <c r="C7" s="5" t="n">
        <v>117097</v>
      </c>
      <c r="D7" s="5" t="n">
        <v>207718</v>
      </c>
      <c r="E7" s="5" t="n">
        <v>231312</v>
      </c>
    </row>
    <row r="8">
      <c r="A8" s="4" t="inlineStr">
        <is>
          <t>General and administrative</t>
        </is>
      </c>
      <c r="B8" s="5" t="n">
        <v>52924</v>
      </c>
      <c r="C8" s="5" t="n">
        <v>54375</v>
      </c>
      <c r="D8" s="5" t="n">
        <v>104989</v>
      </c>
      <c r="E8" s="5" t="n">
        <v>108725</v>
      </c>
    </row>
    <row r="9">
      <c r="A9" s="4" t="inlineStr">
        <is>
          <t>Depreciation and amortization</t>
        </is>
      </c>
      <c r="B9" s="5" t="n">
        <v>45733</v>
      </c>
      <c r="C9" s="5" t="n">
        <v>32065</v>
      </c>
      <c r="D9" s="5" t="n">
        <v>79625</v>
      </c>
      <c r="E9" s="5" t="n">
        <v>63585</v>
      </c>
    </row>
    <row r="10">
      <c r="A10" s="4" t="inlineStr">
        <is>
          <t>Goodwill impairment</t>
        </is>
      </c>
      <c r="B10" s="5" t="n">
        <v>96269</v>
      </c>
      <c r="C10" s="5" t="n">
        <v>0</v>
      </c>
      <c r="D10" s="5" t="n">
        <v>96269</v>
      </c>
      <c r="E10" s="5" t="n">
        <v>0</v>
      </c>
    </row>
    <row r="11">
      <c r="A11" s="4" t="inlineStr">
        <is>
          <t>Gain on deconsolidation</t>
        </is>
      </c>
      <c r="B11" s="5" t="n">
        <v>-19523</v>
      </c>
      <c r="C11" s="5" t="n">
        <v>0</v>
      </c>
      <c r="D11" s="5" t="n">
        <v>-19523</v>
      </c>
      <c r="E11" s="5" t="n">
        <v>0</v>
      </c>
    </row>
    <row r="12">
      <c r="A12" s="4" t="inlineStr">
        <is>
          <t>Total operating expenses</t>
        </is>
      </c>
      <c r="B12" s="5" t="n">
        <v>423820</v>
      </c>
      <c r="C12" s="5" t="n">
        <v>327746</v>
      </c>
      <c r="D12" s="5" t="n">
        <v>740062</v>
      </c>
      <c r="E12" s="5" t="n">
        <v>637510</v>
      </c>
    </row>
    <row r="13">
      <c r="A13" s="4" t="inlineStr">
        <is>
          <t>Loss from operations</t>
        </is>
      </c>
      <c r="B13" s="5" t="n">
        <v>-75547</v>
      </c>
      <c r="C13" s="5" t="n">
        <v>-15312</v>
      </c>
      <c r="D13" s="5" t="n">
        <v>-66839</v>
      </c>
      <c r="E13" s="5" t="n">
        <v>-26369</v>
      </c>
    </row>
    <row r="14">
      <c r="A14" s="4" t="inlineStr">
        <is>
          <t>Other expense, net</t>
        </is>
      </c>
      <c r="B14" s="5" t="n">
        <v>-4788</v>
      </c>
      <c r="C14" s="5" t="n">
        <v>-5016</v>
      </c>
      <c r="D14" s="5" t="n">
        <v>-9169</v>
      </c>
      <c r="E14" s="5" t="n">
        <v>-10011</v>
      </c>
    </row>
    <row r="15">
      <c r="A15" s="4" t="inlineStr">
        <is>
          <t>Loss before income tax provision (benefit) and equity method investments</t>
        </is>
      </c>
      <c r="B15" s="5" t="n">
        <v>-80335</v>
      </c>
      <c r="C15" s="5" t="n">
        <v>-20328</v>
      </c>
      <c r="D15" s="5" t="n">
        <v>-76008</v>
      </c>
      <c r="E15" s="5" t="n">
        <v>-36380</v>
      </c>
    </row>
    <row r="16">
      <c r="A16" s="4" t="inlineStr">
        <is>
          <t>Income tax provision (benefit)</t>
        </is>
      </c>
      <c r="B16" s="5" t="n">
        <v>-652</v>
      </c>
      <c r="C16" s="5" t="n">
        <v>418</v>
      </c>
      <c r="D16" s="5" t="n">
        <v>853</v>
      </c>
      <c r="E16" s="5" t="n">
        <v>24187</v>
      </c>
    </row>
    <row r="17">
      <c r="A17" s="4" t="inlineStr">
        <is>
          <t>Gain (loss) from equity method investments</t>
        </is>
      </c>
      <c r="B17" s="5" t="n">
        <v>482</v>
      </c>
      <c r="C17" s="5" t="n">
        <v>-2386</v>
      </c>
      <c r="D17" s="5" t="n">
        <v>-1801</v>
      </c>
      <c r="E17" s="5" t="n">
        <v>-5326</v>
      </c>
    </row>
    <row r="18">
      <c r="A18" s="4" t="inlineStr">
        <is>
          <t>Net loss</t>
        </is>
      </c>
      <c r="B18" s="5" t="n">
        <v>-79201</v>
      </c>
      <c r="C18" s="5" t="n">
        <v>-23132</v>
      </c>
      <c r="D18" s="5" t="n">
        <v>-78662</v>
      </c>
      <c r="E18" s="5" t="n">
        <v>-65893</v>
      </c>
    </row>
    <row r="19">
      <c r="A19" s="4" t="inlineStr">
        <is>
          <t>Add: Net loss attributable to non-controlling interest</t>
        </is>
      </c>
      <c r="B19" s="5" t="n">
        <v>0</v>
      </c>
      <c r="C19" s="5" t="n">
        <v>1716</v>
      </c>
      <c r="D19" s="5" t="n">
        <v>1974</v>
      </c>
      <c r="E19" s="5" t="n">
        <v>3249</v>
      </c>
    </row>
    <row r="20">
      <c r="A20" s="4" t="inlineStr">
        <is>
          <t>Net loss attributable to Envestnet, Inc.</t>
        </is>
      </c>
      <c r="B20" s="6" t="n">
        <v>-79201</v>
      </c>
      <c r="C20" s="6" t="n">
        <v>-21416</v>
      </c>
      <c r="D20" s="6" t="n">
        <v>-76688</v>
      </c>
      <c r="E20" s="6" t="n">
        <v>-62644</v>
      </c>
    </row>
    <row r="21">
      <c r="A21" s="3" t="inlineStr">
        <is>
          <t>Net loss attributable to Envestnet, Inc.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44</v>
      </c>
      <c r="C22" s="8" t="n">
        <v>-0.39</v>
      </c>
      <c r="D22" s="8" t="n">
        <v>-1.39</v>
      </c>
      <c r="E22" s="8" t="n">
        <v>-1.15</v>
      </c>
    </row>
    <row r="23">
      <c r="A23" s="4" t="inlineStr">
        <is>
          <t>Diluted (in dollars per share)</t>
        </is>
      </c>
      <c r="B23" s="8" t="n">
        <v>-1.44</v>
      </c>
      <c r="C23" s="8" t="n">
        <v>-0.39</v>
      </c>
      <c r="D23" s="8" t="n">
        <v>-1.39</v>
      </c>
      <c r="E23" s="8" t="n">
        <v>-1.1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5143013</v>
      </c>
      <c r="C25" s="5" t="n">
        <v>54439733</v>
      </c>
      <c r="D25" s="5" t="n">
        <v>55013544</v>
      </c>
      <c r="E25" s="5" t="n">
        <v>54289443</v>
      </c>
    </row>
    <row r="26">
      <c r="A26" s="4" t="inlineStr">
        <is>
          <t>Diluted (in shares)</t>
        </is>
      </c>
      <c r="B26" s="5" t="n">
        <v>55143013</v>
      </c>
      <c r="C26" s="5" t="n">
        <v>54439733</v>
      </c>
      <c r="D26" s="5" t="n">
        <v>55013544</v>
      </c>
      <c r="E26" s="5" t="n">
        <v>54289443</v>
      </c>
    </row>
    <row r="27">
      <c r="A27" s="4" t="inlineStr">
        <is>
          <t>Total recurring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37473</v>
      </c>
      <c r="C29" s="6" t="n">
        <v>300721</v>
      </c>
      <c r="D29" s="6" t="n">
        <v>657551</v>
      </c>
      <c r="E29" s="6" t="n">
        <v>594732</v>
      </c>
    </row>
    <row r="30">
      <c r="A30" s="4" t="inlineStr">
        <is>
          <t>Asset-based</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19485</v>
      </c>
      <c r="C32" s="5" t="n">
        <v>185762</v>
      </c>
      <c r="D32" s="5" t="n">
        <v>422101</v>
      </c>
      <c r="E32" s="5" t="n">
        <v>362694</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Direct expense</t>
        </is>
      </c>
      <c r="B34" s="5" t="n">
        <v>130116</v>
      </c>
      <c r="C34" s="5" t="n">
        <v>108532</v>
      </c>
      <c r="D34" s="5" t="n">
        <v>248519</v>
      </c>
      <c r="E34" s="5" t="n">
        <v>211155</v>
      </c>
    </row>
    <row r="35">
      <c r="A35" s="4" t="inlineStr">
        <is>
          <t>Subscription-based</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7988</v>
      </c>
      <c r="C37" s="5" t="n">
        <v>114959</v>
      </c>
      <c r="D37" s="5" t="n">
        <v>235450</v>
      </c>
      <c r="E37" s="5" t="n">
        <v>232038</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Direct expense</t>
        </is>
      </c>
      <c r="B39" s="5" t="n">
        <v>8648</v>
      </c>
      <c r="C39" s="5" t="n">
        <v>7645</v>
      </c>
      <c r="D39" s="5" t="n">
        <v>16878</v>
      </c>
      <c r="E39" s="5" t="n">
        <v>14697</v>
      </c>
    </row>
    <row r="40">
      <c r="A40" s="4" t="inlineStr">
        <is>
          <t>Professional services and other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0800</v>
      </c>
      <c r="C42" s="5" t="n">
        <v>11713</v>
      </c>
      <c r="D42" s="5" t="n">
        <v>15672</v>
      </c>
      <c r="E42" s="5" t="n">
        <v>16409</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Direct expense</t>
        </is>
      </c>
      <c r="B44" s="6" t="n">
        <v>5587</v>
      </c>
      <c r="C44" s="6" t="n">
        <v>8032</v>
      </c>
      <c r="D44" s="6" t="n">
        <v>5587</v>
      </c>
      <c r="E44" s="6" t="n">
        <v>8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Loss before Income Tax Provision (Benefit)</t>
        </is>
      </c>
      <c r="B4" s="4" t="inlineStr">
        <is>
          <t>The following table presents the calculation for the Company’s effective tax rate: Three Months Ended Six Months Ended June 30, June 30, 2024 2023 2024 2023 (in thousands, except for effective tax rate) Loss before income tax provision (benefit) and equity method investments $ (80,335) $ (20,328) $ (76,008) $ (36,380) Gain (loss) from equity method investments 482 (2,386) (1,801) (5,326) Loss before income tax provision (benefit) $ (79,853) $ (22,714) $ (77,809) $ (41,706) Income tax provision (benefit) $ (652) $ 418 $ 853 $ 24,187 Effective tax rate 0.8% (1.8)% (1.1)% (5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Diluted Earnings per Share</t>
        </is>
      </c>
      <c r="B4" s="4" t="inlineStr">
        <is>
          <t xml:space="preserve">Securities that were anti-dilutive and therefore excluded from the computation of diluted net loss per share were as follows: Three Months Ended Six Months Ended June 30, June 30, 2024 2023 2024 2023 Convertible Notes 10,811,884 11,253,471 10,811,884 11,361,458 Non-vested RSUs and PSUs 2,140,560 2,206,000 2,140,560 2,206,000 Options to purchase common stock 165,612 237,556 165,612 237,556 Total anti-dilutive securities 13,118,056 13,697,027 13,118,056 13,805,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come (Loss) from Operations by Segment</t>
        </is>
      </c>
      <c r="B4" s="4" t="inlineStr">
        <is>
          <t>The following table presents a reconciliation from income (loss) from operations by segment to consolidated net loss attributable to Envestnet, Inc.: Three Months Ended Six Months Ended June 30, June 30, 2024 2023 2024 2023 (in thousands) Envestnet Wealth Solutions $ 53,171 $ 22,705 $ 92,101 $ 45,303 Envestnet Data &amp; Analytics (101,778) (10,299) (107,517) (17,214) Nonsegment operating expenses (26,940) (27,718) (51,423) (54,458) Loss from operations (75,547) (15,312) (66,839) (26,369) Other expense, net (4,788) (5,016) (9,169) (10,011) Loss before income tax provision (benefit) and equity method investments (80,335) (20,328) (76,008) (36,380) Income tax provision (benefit) (652) 418 853 24,187 Gain (loss) from equity method investments 482 (2,386) (1,801) (5,326) Net loss (79,201) (23,132) (78,662) (65,893) Add: Net loss attributable to non-controlling interest — 1,716 1,974 3,249 Net loss attributable to Envestnet, Inc. $ (79,201) $ (21,416) $ (76,688) $ (62,644)</t>
        </is>
      </c>
    </row>
    <row r="5">
      <c r="A5" s="4" t="inlineStr">
        <is>
          <t>Schedule of Consolidated Total Assets</t>
        </is>
      </c>
      <c r="B5" s="4" t="inlineStr">
        <is>
          <t xml:space="preserve">The following table presents a summary of consolidated total assets by segment: June 30, December 31, 2024 2023 (in thousands) Envestnet Wealth Solutions $ 1,585,678 $ 1,562,600 Envestnet Data &amp; Analytics 209,294 314,652 Consolidated total assets $ 1,794,972 $ 1,877,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net of current portion</t>
        </is>
      </c>
      <c r="B4" s="6" t="n">
        <v>-879079</v>
      </c>
      <c r="C4" s="4" t="inlineStr">
        <is>
          <t xml:space="preserve"> </t>
        </is>
      </c>
      <c r="D4" s="6" t="n">
        <v>-879079</v>
      </c>
      <c r="E4" s="4" t="inlineStr">
        <is>
          <t xml:space="preserve"> </t>
        </is>
      </c>
      <c r="F4" s="6" t="n">
        <v>-562080</v>
      </c>
    </row>
    <row r="5">
      <c r="A5" s="4" t="inlineStr">
        <is>
          <t>Direct expense</t>
        </is>
      </c>
      <c r="B5" s="5" t="n">
        <v>144351</v>
      </c>
      <c r="C5" s="6" t="n">
        <v>124209</v>
      </c>
      <c r="D5" s="5" t="n">
        <v>270984</v>
      </c>
      <c r="E5" s="6" t="n">
        <v>233888</v>
      </c>
      <c r="F5" s="4" t="inlineStr">
        <is>
          <t xml:space="preserve"> </t>
        </is>
      </c>
    </row>
    <row r="6">
      <c r="A6" s="4" t="inlineStr">
        <is>
          <t>General and administrative</t>
        </is>
      </c>
      <c r="B6" s="5" t="n">
        <v>52924</v>
      </c>
      <c r="C6" s="5" t="n">
        <v>54375</v>
      </c>
      <c r="D6" s="5" t="n">
        <v>104989</v>
      </c>
      <c r="E6" s="5" t="n">
        <v>108725</v>
      </c>
      <c r="F6" s="4" t="inlineStr">
        <is>
          <t xml:space="preserve"> </t>
        </is>
      </c>
    </row>
    <row r="7">
      <c r="A7" s="4" t="inlineStr">
        <is>
          <t>Depreciation and amortization</t>
        </is>
      </c>
      <c r="B7" s="5" t="n">
        <v>-45733</v>
      </c>
      <c r="C7" s="5" t="n">
        <v>-32065</v>
      </c>
      <c r="D7" s="5" t="n">
        <v>-79625</v>
      </c>
      <c r="E7" s="5" t="n">
        <v>-63585</v>
      </c>
      <c r="F7" s="4" t="inlineStr">
        <is>
          <t xml:space="preserve"> </t>
        </is>
      </c>
    </row>
    <row r="8">
      <c r="A8" s="4" t="inlineStr">
        <is>
          <t>Net cash provided by operating activities</t>
        </is>
      </c>
      <c r="B8" s="4" t="inlineStr">
        <is>
          <t xml:space="preserve"> </t>
        </is>
      </c>
      <c r="C8" s="4" t="inlineStr">
        <is>
          <t xml:space="preserve"> </t>
        </is>
      </c>
      <c r="D8" s="5" t="n">
        <v>-91054</v>
      </c>
      <c r="E8" s="5" t="n">
        <v>-38476</v>
      </c>
      <c r="F8" s="4" t="inlineStr">
        <is>
          <t xml:space="preserve"> </t>
        </is>
      </c>
    </row>
    <row r="9">
      <c r="A9" s="4" t="inlineStr">
        <is>
          <t>Net cash used in financing activities</t>
        </is>
      </c>
      <c r="B9" s="4" t="inlineStr">
        <is>
          <t xml:space="preserve"> </t>
        </is>
      </c>
      <c r="C9" s="4" t="inlineStr">
        <is>
          <t xml:space="preserve"> </t>
        </is>
      </c>
      <c r="D9" s="5" t="n">
        <v>-584</v>
      </c>
      <c r="E9" s="5" t="n">
        <v>48596</v>
      </c>
      <c r="F9" s="4" t="inlineStr">
        <is>
          <t xml:space="preserve"> </t>
        </is>
      </c>
    </row>
    <row r="10">
      <c r="A10" s="4" t="inlineStr">
        <is>
          <t>Total revenue</t>
        </is>
      </c>
      <c r="B10" s="5" t="n">
        <v>348273</v>
      </c>
      <c r="C10" s="5" t="n">
        <v>312434</v>
      </c>
      <c r="D10" s="5" t="n">
        <v>673223</v>
      </c>
      <c r="E10" s="5" t="n">
        <v>611141</v>
      </c>
      <c r="F10" s="4" t="inlineStr">
        <is>
          <t xml:space="preserve"> </t>
        </is>
      </c>
    </row>
    <row r="11">
      <c r="A11" s="4" t="inlineStr">
        <is>
          <t>Fees receivable, net</t>
        </is>
      </c>
      <c r="B11" s="6" t="n">
        <v>129252</v>
      </c>
      <c r="C11" s="4" t="inlineStr">
        <is>
          <t xml:space="preserve"> </t>
        </is>
      </c>
      <c r="D11" s="6" t="n">
        <v>129252</v>
      </c>
      <c r="E11" s="4" t="inlineStr">
        <is>
          <t xml:space="preserve"> </t>
        </is>
      </c>
      <c r="F11" s="5" t="n">
        <v>120958</v>
      </c>
    </row>
    <row r="12">
      <c r="A12" s="4" t="inlineStr">
        <is>
          <t>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urrent</t>
        </is>
      </c>
      <c r="B14" s="4" t="inlineStr">
        <is>
          <t xml:space="preserve"> </t>
        </is>
      </c>
      <c r="C14" s="4" t="inlineStr">
        <is>
          <t xml:space="preserve"> </t>
        </is>
      </c>
      <c r="D14" s="4" t="inlineStr">
        <is>
          <t xml:space="preserve"> </t>
        </is>
      </c>
      <c r="E14" s="4" t="inlineStr">
        <is>
          <t xml:space="preserve"> </t>
        </is>
      </c>
      <c r="F14" s="5" t="n">
        <v>314500</v>
      </c>
    </row>
    <row r="15">
      <c r="A15" s="4" t="inlineStr">
        <is>
          <t>Debt, net of current portion</t>
        </is>
      </c>
      <c r="B15" s="4" t="inlineStr">
        <is>
          <t xml:space="preserve"> </t>
        </is>
      </c>
      <c r="C15" s="4" t="inlineStr">
        <is>
          <t xml:space="preserve"> </t>
        </is>
      </c>
      <c r="D15" s="4" t="inlineStr">
        <is>
          <t xml:space="preserve"> </t>
        </is>
      </c>
      <c r="E15" s="4" t="inlineStr">
        <is>
          <t xml:space="preserve"> </t>
        </is>
      </c>
      <c r="F15" s="5" t="n">
        <v>314500</v>
      </c>
    </row>
    <row r="16">
      <c r="A16" s="4" t="inlineStr">
        <is>
          <t>Direct expense</t>
        </is>
      </c>
      <c r="B16" s="4" t="inlineStr">
        <is>
          <t xml:space="preserve"> </t>
        </is>
      </c>
      <c r="C16" s="5" t="n">
        <v>700</v>
      </c>
      <c r="D16" s="4" t="inlineStr">
        <is>
          <t xml:space="preserve"> </t>
        </is>
      </c>
      <c r="E16" s="5" t="n">
        <v>1400</v>
      </c>
      <c r="F16" s="4" t="inlineStr">
        <is>
          <t xml:space="preserve"> </t>
        </is>
      </c>
    </row>
    <row r="17">
      <c r="A17" s="4" t="inlineStr">
        <is>
          <t>General and administrative</t>
        </is>
      </c>
      <c r="B17" s="4" t="inlineStr">
        <is>
          <t xml:space="preserve"> </t>
        </is>
      </c>
      <c r="C17" s="5" t="n">
        <v>1100</v>
      </c>
      <c r="D17" s="4" t="inlineStr">
        <is>
          <t xml:space="preserve"> </t>
        </is>
      </c>
      <c r="E17" s="5" t="n">
        <v>1800</v>
      </c>
      <c r="F17" s="4" t="inlineStr">
        <is>
          <t xml:space="preserve"> </t>
        </is>
      </c>
    </row>
    <row r="18">
      <c r="A18" s="4" t="inlineStr">
        <is>
          <t>Depreciation and amortization</t>
        </is>
      </c>
      <c r="B18" s="4" t="inlineStr">
        <is>
          <t xml:space="preserve"> </t>
        </is>
      </c>
      <c r="C18" s="5" t="n">
        <v>-1800</v>
      </c>
      <c r="D18" s="4" t="inlineStr">
        <is>
          <t xml:space="preserve"> </t>
        </is>
      </c>
      <c r="E18" s="5" t="n">
        <v>-3200</v>
      </c>
      <c r="F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5" t="n">
        <v>800</v>
      </c>
      <c r="F19" s="4" t="inlineStr">
        <is>
          <t xml:space="preserve"> </t>
        </is>
      </c>
    </row>
    <row r="20">
      <c r="A20" s="4" t="inlineStr">
        <is>
          <t>Net cash used in financing activities</t>
        </is>
      </c>
      <c r="B20" s="4" t="inlineStr">
        <is>
          <t xml:space="preserve"> </t>
        </is>
      </c>
      <c r="C20" s="4" t="inlineStr">
        <is>
          <t xml:space="preserve"> </t>
        </is>
      </c>
      <c r="D20" s="4" t="inlineStr">
        <is>
          <t xml:space="preserve"> </t>
        </is>
      </c>
      <c r="E20" s="5" t="n">
        <v>800</v>
      </c>
      <c r="F20" s="4" t="inlineStr">
        <is>
          <t xml:space="preserve"> </t>
        </is>
      </c>
    </row>
    <row r="21">
      <c r="A21" s="4" t="inlineStr">
        <is>
          <t>Private Services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9" t="n">
        <v>0.037</v>
      </c>
      <c r="C23" s="4" t="inlineStr">
        <is>
          <t xml:space="preserve"> </t>
        </is>
      </c>
      <c r="D23" s="9" t="n">
        <v>0.037</v>
      </c>
      <c r="E23" s="4" t="inlineStr">
        <is>
          <t xml:space="preserve"> </t>
        </is>
      </c>
      <c r="F23" s="4" t="inlineStr">
        <is>
          <t xml:space="preserve"> </t>
        </is>
      </c>
    </row>
    <row r="24">
      <c r="A24" s="4" t="inlineStr">
        <is>
          <t>Private Services Company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6" t="n">
        <v>2100</v>
      </c>
      <c r="C26" s="6" t="n">
        <v>3300</v>
      </c>
      <c r="D26" s="6" t="n">
        <v>4700</v>
      </c>
      <c r="E26" s="6" t="n">
        <v>6900</v>
      </c>
      <c r="F26" s="4" t="inlineStr">
        <is>
          <t xml:space="preserve"> </t>
        </is>
      </c>
    </row>
    <row r="27">
      <c r="A27" s="4" t="inlineStr">
        <is>
          <t>Fees receivable, net</t>
        </is>
      </c>
      <c r="B27" s="6" t="n">
        <v>400</v>
      </c>
      <c r="C27" s="4" t="inlineStr">
        <is>
          <t xml:space="preserve"> </t>
        </is>
      </c>
      <c r="D27" s="6" t="n">
        <v>400</v>
      </c>
      <c r="E27" s="4" t="inlineStr">
        <is>
          <t xml:space="preserve"> </t>
        </is>
      </c>
      <c r="F27" s="6" t="n">
        <v>1700</v>
      </c>
    </row>
    <row r="28">
      <c r="A28" s="4" t="inlineStr">
        <is>
          <t>Private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10" t="n">
        <v>0.4</v>
      </c>
      <c r="C30" s="4" t="inlineStr">
        <is>
          <t xml:space="preserve"> </t>
        </is>
      </c>
      <c r="D30" s="10" t="n">
        <v>0.4</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technology</t>
        </is>
      </c>
      <c r="B3" s="6" t="n">
        <v>17495</v>
      </c>
      <c r="C3" s="6" t="n">
        <v>14630</v>
      </c>
    </row>
    <row r="4">
      <c r="A4" s="4" t="inlineStr">
        <is>
          <t>Income tax prepayments and receivables</t>
        </is>
      </c>
      <c r="B4" s="5" t="n">
        <v>12223</v>
      </c>
      <c r="C4" s="5" t="n">
        <v>9625</v>
      </c>
    </row>
    <row r="5">
      <c r="A5" s="4" t="inlineStr">
        <is>
          <t>Prepaid data servers</t>
        </is>
      </c>
      <c r="B5" s="5" t="n">
        <v>6132</v>
      </c>
      <c r="C5" s="5" t="n">
        <v>7991</v>
      </c>
    </row>
    <row r="6">
      <c r="A6" s="4" t="inlineStr">
        <is>
          <t>Non-income tax receivable</t>
        </is>
      </c>
      <c r="B6" s="5" t="n">
        <v>4030</v>
      </c>
      <c r="C6" s="5" t="n">
        <v>4041</v>
      </c>
    </row>
    <row r="7">
      <c r="A7" s="4" t="inlineStr">
        <is>
          <t>Prepaid insurance</t>
        </is>
      </c>
      <c r="B7" s="5" t="n">
        <v>3816</v>
      </c>
      <c r="C7" s="5" t="n">
        <v>2785</v>
      </c>
    </row>
    <row r="8">
      <c r="A8" s="4" t="inlineStr">
        <is>
          <t>Other</t>
        </is>
      </c>
      <c r="B8" s="5" t="n">
        <v>14203</v>
      </c>
      <c r="C8" s="5" t="n">
        <v>12400</v>
      </c>
    </row>
    <row r="9">
      <c r="A9" s="4" t="inlineStr">
        <is>
          <t>Total prepaid expenses and other current assets</t>
        </is>
      </c>
      <c r="B9" s="6" t="n">
        <v>57899</v>
      </c>
      <c r="C9" s="6" t="n">
        <v>51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ernally Developed Softwar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ly developed software, net</t>
        </is>
      </c>
      <c r="B4" s="6" t="n">
        <v>205090</v>
      </c>
      <c r="C4" s="4" t="inlineStr">
        <is>
          <t xml:space="preserve"> </t>
        </is>
      </c>
      <c r="D4" s="6" t="n">
        <v>205090</v>
      </c>
      <c r="E4" s="4" t="inlineStr">
        <is>
          <t xml:space="preserve"> </t>
        </is>
      </c>
      <c r="F4" s="6" t="n">
        <v>224713</v>
      </c>
    </row>
    <row r="5">
      <c r="A5" s="4" t="inlineStr">
        <is>
          <t>Internally developed software amortization</t>
        </is>
      </c>
      <c r="B5" s="6" t="n">
        <v>28238</v>
      </c>
      <c r="C5" s="6" t="n">
        <v>12398</v>
      </c>
      <c r="D5" s="6" t="n">
        <v>44106</v>
      </c>
      <c r="E5" s="6" t="n">
        <v>23488</v>
      </c>
      <c r="F5" s="4" t="inlineStr">
        <is>
          <t xml:space="preserve"> </t>
        </is>
      </c>
    </row>
    <row r="6">
      <c r="A6" s="4" t="inlineStr">
        <is>
          <t>Internally developed 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5 years</t>
        </is>
      </c>
      <c r="C8" s="4" t="inlineStr">
        <is>
          <t xml:space="preserve"> </t>
        </is>
      </c>
      <c r="D8" s="4" t="inlineStr">
        <is>
          <t>5 years</t>
        </is>
      </c>
      <c r="E8" s="4" t="inlineStr">
        <is>
          <t xml:space="preserve"> </t>
        </is>
      </c>
      <c r="F8" s="4" t="inlineStr">
        <is>
          <t xml:space="preserve"> </t>
        </is>
      </c>
    </row>
    <row r="9">
      <c r="A9" s="4" t="inlineStr">
        <is>
          <t>Internally developed software</t>
        </is>
      </c>
      <c r="B9" s="6" t="n">
        <v>416849</v>
      </c>
      <c r="C9" s="4" t="inlineStr">
        <is>
          <t xml:space="preserve"> </t>
        </is>
      </c>
      <c r="D9" s="6" t="n">
        <v>416849</v>
      </c>
      <c r="E9" s="4" t="inlineStr">
        <is>
          <t xml:space="preserve"> </t>
        </is>
      </c>
      <c r="F9" s="5" t="n">
        <v>405078</v>
      </c>
    </row>
    <row r="10">
      <c r="A10" s="4" t="inlineStr">
        <is>
          <t>Less: accumulated amortization</t>
        </is>
      </c>
      <c r="B10" s="5" t="n">
        <v>-211759</v>
      </c>
      <c r="C10" s="4" t="inlineStr">
        <is>
          <t xml:space="preserve"> </t>
        </is>
      </c>
      <c r="D10" s="5" t="n">
        <v>-211759</v>
      </c>
      <c r="E10" s="4" t="inlineStr">
        <is>
          <t xml:space="preserve"> </t>
        </is>
      </c>
      <c r="F10" s="5" t="n">
        <v>-180365</v>
      </c>
    </row>
    <row r="11">
      <c r="A11" s="4" t="inlineStr">
        <is>
          <t>Internally developed software, net</t>
        </is>
      </c>
      <c r="B11" s="5" t="n">
        <v>205090</v>
      </c>
      <c r="C11" s="4" t="inlineStr">
        <is>
          <t xml:space="preserve"> </t>
        </is>
      </c>
      <c r="D11" s="5" t="n">
        <v>205090</v>
      </c>
      <c r="E11" s="4" t="inlineStr">
        <is>
          <t xml:space="preserve"> </t>
        </is>
      </c>
      <c r="F11" s="6" t="n">
        <v>224713</v>
      </c>
    </row>
    <row r="12">
      <c r="A12" s="4" t="inlineStr">
        <is>
          <t>Software and Software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nally developed software amortization</t>
        </is>
      </c>
      <c r="B14" s="6" t="n">
        <v>12900</v>
      </c>
      <c r="C14" s="4" t="inlineStr">
        <is>
          <t xml:space="preserve"> </t>
        </is>
      </c>
      <c r="D14" s="6" t="n">
        <v>129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50731</v>
      </c>
      <c r="C3" s="6" t="n">
        <v>27293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248351</v>
      </c>
      <c r="C6" s="5" t="n">
        <v>270381</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2380</v>
      </c>
      <c r="C9" s="6" t="n">
        <v>2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94057</v>
      </c>
      <c r="C3" s="6" t="n">
        <v>712838</v>
      </c>
    </row>
    <row r="4">
      <c r="A4" s="4" t="inlineStr">
        <is>
          <t>Accumulated Amortization</t>
        </is>
      </c>
      <c r="B4" s="5" t="n">
        <v>-382189</v>
      </c>
      <c r="C4" s="5" t="n">
        <v>-374770</v>
      </c>
    </row>
    <row r="5">
      <c r="A5" s="4" t="inlineStr">
        <is>
          <t>Net Carrying Amount</t>
        </is>
      </c>
      <c r="B5" s="5" t="n">
        <v>311868</v>
      </c>
      <c r="C5" s="5" t="n">
        <v>338068</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93200</v>
      </c>
      <c r="C8" s="5" t="n">
        <v>604080</v>
      </c>
    </row>
    <row r="9">
      <c r="A9" s="4" t="inlineStr">
        <is>
          <t>Accumulated Amortization</t>
        </is>
      </c>
      <c r="B9" s="5" t="n">
        <v>-335834</v>
      </c>
      <c r="C9" s="5" t="n">
        <v>-327042</v>
      </c>
    </row>
    <row r="10">
      <c r="A10" s="4" t="inlineStr">
        <is>
          <t>Net Carrying Amount</t>
        </is>
      </c>
      <c r="B10" s="5" t="n">
        <v>257366</v>
      </c>
      <c r="C10" s="5" t="n">
        <v>277038</v>
      </c>
    </row>
    <row r="11">
      <c r="A11" s="4" t="inlineStr">
        <is>
          <t>Proprietary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9857</v>
      </c>
      <c r="C13" s="5" t="n">
        <v>93058</v>
      </c>
    </row>
    <row r="14">
      <c r="A14" s="4" t="inlineStr">
        <is>
          <t>Accumulated Amortization</t>
        </is>
      </c>
      <c r="B14" s="5" t="n">
        <v>-39605</v>
      </c>
      <c r="C14" s="5" t="n">
        <v>-37052</v>
      </c>
    </row>
    <row r="15">
      <c r="A15" s="4" t="inlineStr">
        <is>
          <t>Net Carrying Amount</t>
        </is>
      </c>
      <c r="B15" s="5" t="n">
        <v>50252</v>
      </c>
      <c r="C15" s="5" t="n">
        <v>5600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0</v>
      </c>
      <c r="C18" s="5" t="n">
        <v>15700</v>
      </c>
    </row>
    <row r="19">
      <c r="A19" s="4" t="inlineStr">
        <is>
          <t>Accumulated Amortization</t>
        </is>
      </c>
      <c r="B19" s="5" t="n">
        <v>-6750</v>
      </c>
      <c r="C19" s="5" t="n">
        <v>-10676</v>
      </c>
    </row>
    <row r="20">
      <c r="A20" s="4" t="inlineStr">
        <is>
          <t>Net Carrying Amount</t>
        </is>
      </c>
      <c r="B20" s="6" t="n">
        <v>4250</v>
      </c>
      <c r="C20" s="6" t="n">
        <v>5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6 Months Ended</t>
        </is>
      </c>
    </row>
    <row r="2">
      <c r="B2" s="2" t="inlineStr">
        <is>
          <t>Jun. 30, 2024</t>
        </is>
      </c>
      <c r="C2" s="2" t="inlineStr">
        <is>
          <t>Jun. 30, 2023</t>
        </is>
      </c>
    </row>
    <row r="3">
      <c r="A3" s="4" t="inlineStr">
        <is>
          <t>Envestnet Wealth Solution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st of fully amortized and retired assets</t>
        </is>
      </c>
      <c r="B5" s="11" t="n">
        <v>21.8</v>
      </c>
      <c r="C5" s="11" t="n">
        <v>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Envestnet, Inc.</t>
        </is>
      </c>
      <c r="B4" s="6" t="n">
        <v>-79201</v>
      </c>
      <c r="C4" s="6" t="n">
        <v>-21416</v>
      </c>
      <c r="D4" s="6" t="n">
        <v>-76688</v>
      </c>
      <c r="E4" s="6" t="n">
        <v>-626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4</v>
      </c>
      <c r="C6" s="5" t="n">
        <v>-96</v>
      </c>
      <c r="D6" s="5" t="n">
        <v>140</v>
      </c>
      <c r="E6" s="5" t="n">
        <v>4181</v>
      </c>
    </row>
    <row r="7">
      <c r="A7" s="4" t="inlineStr">
        <is>
          <t>Total other comprehensive income (loss), net of tax</t>
        </is>
      </c>
      <c r="B7" s="5" t="n">
        <v>144</v>
      </c>
      <c r="C7" s="5" t="n">
        <v>-96</v>
      </c>
      <c r="D7" s="5" t="n">
        <v>140</v>
      </c>
      <c r="E7" s="5" t="n">
        <v>4181</v>
      </c>
    </row>
    <row r="8">
      <c r="A8" s="4" t="inlineStr">
        <is>
          <t>Comprehensive loss attributable to Envestnet, Inc.</t>
        </is>
      </c>
      <c r="B8" s="6" t="n">
        <v>-79057</v>
      </c>
      <c r="C8" s="6" t="n">
        <v>-21512</v>
      </c>
      <c r="D8" s="6" t="n">
        <v>-76548</v>
      </c>
      <c r="E8" s="6" t="n">
        <v>-58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Jun. 30, 2024</t>
        </is>
      </c>
      <c r="C1" s="2" t="inlineStr">
        <is>
          <t>Dec. 31, 2023</t>
        </is>
      </c>
    </row>
    <row r="2">
      <c r="A2" s="3" t="inlineStr">
        <is>
          <t>Future amortization expense of the intangible assets</t>
        </is>
      </c>
      <c r="B2" s="4" t="inlineStr">
        <is>
          <t xml:space="preserve"> </t>
        </is>
      </c>
      <c r="C2" s="4" t="inlineStr">
        <is>
          <t xml:space="preserve"> </t>
        </is>
      </c>
    </row>
    <row r="3">
      <c r="A3" s="4" t="inlineStr">
        <is>
          <t>Remainder of 2024</t>
        </is>
      </c>
      <c r="B3" s="6" t="n">
        <v>28595</v>
      </c>
      <c r="C3" s="4" t="inlineStr">
        <is>
          <t xml:space="preserve"> </t>
        </is>
      </c>
    </row>
    <row r="4">
      <c r="A4" s="4" t="inlineStr">
        <is>
          <t>2025</t>
        </is>
      </c>
      <c r="B4" s="5" t="n">
        <v>54573</v>
      </c>
      <c r="C4" s="4" t="inlineStr">
        <is>
          <t xml:space="preserve"> </t>
        </is>
      </c>
    </row>
    <row r="5">
      <c r="A5" s="4" t="inlineStr">
        <is>
          <t>2026</t>
        </is>
      </c>
      <c r="B5" s="5" t="n">
        <v>47048</v>
      </c>
      <c r="C5" s="4" t="inlineStr">
        <is>
          <t xml:space="preserve"> </t>
        </is>
      </c>
    </row>
    <row r="6">
      <c r="A6" s="4" t="inlineStr">
        <is>
          <t>2027</t>
        </is>
      </c>
      <c r="B6" s="5" t="n">
        <v>38272</v>
      </c>
      <c r="C6" s="4" t="inlineStr">
        <is>
          <t xml:space="preserve"> </t>
        </is>
      </c>
    </row>
    <row r="7">
      <c r="A7" s="4" t="inlineStr">
        <is>
          <t>2028</t>
        </is>
      </c>
      <c r="B7" s="5" t="n">
        <v>30896</v>
      </c>
      <c r="C7" s="4" t="inlineStr">
        <is>
          <t xml:space="preserve"> </t>
        </is>
      </c>
    </row>
    <row r="8">
      <c r="A8" s="4" t="inlineStr">
        <is>
          <t>Thereafter</t>
        </is>
      </c>
      <c r="B8" s="5" t="n">
        <v>112484</v>
      </c>
      <c r="C8" s="4" t="inlineStr">
        <is>
          <t xml:space="preserve"> </t>
        </is>
      </c>
    </row>
    <row r="9">
      <c r="A9" s="4" t="inlineStr">
        <is>
          <t>Net Carrying Amount</t>
        </is>
      </c>
      <c r="B9" s="6" t="n">
        <v>311868</v>
      </c>
      <c r="C9" s="6" t="n">
        <v>338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preciation and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4457</v>
      </c>
      <c r="C4" s="6" t="n">
        <v>15720</v>
      </c>
      <c r="D4" s="6" t="n">
        <v>29199</v>
      </c>
      <c r="E4" s="6" t="n">
        <v>32660</v>
      </c>
    </row>
    <row r="5">
      <c r="A5" s="4" t="inlineStr">
        <is>
          <t>Internally developed software amortization</t>
        </is>
      </c>
      <c r="B5" s="5" t="n">
        <v>28238</v>
      </c>
      <c r="C5" s="5" t="n">
        <v>12398</v>
      </c>
      <c r="D5" s="5" t="n">
        <v>44106</v>
      </c>
      <c r="E5" s="5" t="n">
        <v>23488</v>
      </c>
    </row>
    <row r="6">
      <c r="A6" s="4" t="inlineStr">
        <is>
          <t>Property and equipment depreciation</t>
        </is>
      </c>
      <c r="B6" s="5" t="n">
        <v>3038</v>
      </c>
      <c r="C6" s="5" t="n">
        <v>3947</v>
      </c>
      <c r="D6" s="5" t="n">
        <v>6320</v>
      </c>
      <c r="E6" s="5" t="n">
        <v>7437</v>
      </c>
    </row>
    <row r="7">
      <c r="A7" s="4" t="inlineStr">
        <is>
          <t>Total depreciation and amortization</t>
        </is>
      </c>
      <c r="B7" s="5" t="n">
        <v>45733</v>
      </c>
      <c r="C7" s="6" t="n">
        <v>32065</v>
      </c>
      <c r="D7" s="5" t="n">
        <v>79625</v>
      </c>
      <c r="E7" s="6" t="n">
        <v>63585</v>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nternally developed software amortization</t>
        </is>
      </c>
      <c r="B10" s="6" t="n">
        <v>12900</v>
      </c>
      <c r="C10" s="4" t="inlineStr">
        <is>
          <t xml:space="preserve"> </t>
        </is>
      </c>
      <c r="D10" s="6" t="n">
        <v>12900</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 Goodwill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the carrying amount of the Company's goodwill</t>
        </is>
      </c>
      <c r="B3" s="4" t="inlineStr">
        <is>
          <t xml:space="preserve"> </t>
        </is>
      </c>
      <c r="C3" s="4" t="inlineStr">
        <is>
          <t xml:space="preserve"> </t>
        </is>
      </c>
      <c r="D3" s="4" t="inlineStr">
        <is>
          <t xml:space="preserve"> </t>
        </is>
      </c>
      <c r="E3" s="4" t="inlineStr">
        <is>
          <t xml:space="preserve"> </t>
        </is>
      </c>
    </row>
    <row r="4">
      <c r="A4" s="4" t="inlineStr">
        <is>
          <t>Balance as of period start</t>
        </is>
      </c>
      <c r="B4" s="4" t="inlineStr">
        <is>
          <t xml:space="preserve"> </t>
        </is>
      </c>
      <c r="C4" s="4" t="inlineStr">
        <is>
          <t xml:space="preserve"> </t>
        </is>
      </c>
      <c r="D4" s="6" t="n">
        <v>806563</v>
      </c>
      <c r="E4" s="4" t="inlineStr">
        <is>
          <t xml:space="preserve"> </t>
        </is>
      </c>
    </row>
    <row r="5">
      <c r="A5" s="4" t="inlineStr">
        <is>
          <t>Deconsolidation of non-controlling interest</t>
        </is>
      </c>
      <c r="B5" s="4" t="inlineStr">
        <is>
          <t xml:space="preserve"> </t>
        </is>
      </c>
      <c r="C5" s="4" t="inlineStr">
        <is>
          <t xml:space="preserve"> </t>
        </is>
      </c>
      <c r="D5" s="5" t="n">
        <v>-19409</v>
      </c>
      <c r="E5" s="4" t="inlineStr">
        <is>
          <t xml:space="preserve"> </t>
        </is>
      </c>
    </row>
    <row r="6">
      <c r="A6" s="4" t="inlineStr">
        <is>
          <t>Goodwill impairment</t>
        </is>
      </c>
      <c r="B6" s="6" t="n">
        <v>-96269</v>
      </c>
      <c r="C6" s="6" t="n">
        <v>0</v>
      </c>
      <c r="D6" s="5" t="n">
        <v>-96269</v>
      </c>
      <c r="E6" s="6" t="n">
        <v>0</v>
      </c>
    </row>
    <row r="7">
      <c r="A7" s="4" t="inlineStr">
        <is>
          <t>Foreign currency translation and other</t>
        </is>
      </c>
      <c r="B7" s="4" t="inlineStr">
        <is>
          <t xml:space="preserve"> </t>
        </is>
      </c>
      <c r="C7" s="4" t="inlineStr">
        <is>
          <t xml:space="preserve"> </t>
        </is>
      </c>
      <c r="D7" s="5" t="n">
        <v>0</v>
      </c>
      <c r="E7" s="4" t="inlineStr">
        <is>
          <t xml:space="preserve"> </t>
        </is>
      </c>
    </row>
    <row r="8">
      <c r="A8" s="4" t="inlineStr">
        <is>
          <t>Balance as of period end</t>
        </is>
      </c>
      <c r="B8" s="5" t="n">
        <v>690885</v>
      </c>
      <c r="C8" s="4" t="inlineStr">
        <is>
          <t xml:space="preserve"> </t>
        </is>
      </c>
      <c r="D8" s="5" t="n">
        <v>690885</v>
      </c>
      <c r="E8" s="4" t="inlineStr">
        <is>
          <t xml:space="preserve"> </t>
        </is>
      </c>
    </row>
    <row r="9">
      <c r="A9" s="4" t="inlineStr">
        <is>
          <t>Envestnet Wealth Solutions</t>
        </is>
      </c>
      <c r="B9" s="4" t="inlineStr">
        <is>
          <t xml:space="preserve"> </t>
        </is>
      </c>
      <c r="C9" s="4" t="inlineStr">
        <is>
          <t xml:space="preserve"> </t>
        </is>
      </c>
      <c r="D9" s="4" t="inlineStr">
        <is>
          <t xml:space="preserve"> </t>
        </is>
      </c>
      <c r="E9" s="4" t="inlineStr">
        <is>
          <t xml:space="preserve"> </t>
        </is>
      </c>
    </row>
    <row r="10">
      <c r="A10" s="3" t="inlineStr">
        <is>
          <t>Changes in the carrying amount of the Company's goodwill</t>
        </is>
      </c>
      <c r="B10" s="4" t="inlineStr">
        <is>
          <t xml:space="preserve"> </t>
        </is>
      </c>
      <c r="C10" s="4" t="inlineStr">
        <is>
          <t xml:space="preserve"> </t>
        </is>
      </c>
      <c r="D10" s="4" t="inlineStr">
        <is>
          <t xml:space="preserve"> </t>
        </is>
      </c>
      <c r="E10" s="4" t="inlineStr">
        <is>
          <t xml:space="preserve"> </t>
        </is>
      </c>
    </row>
    <row r="11">
      <c r="A11" s="4" t="inlineStr">
        <is>
          <t>Balance as of period start</t>
        </is>
      </c>
      <c r="B11" s="4" t="inlineStr">
        <is>
          <t xml:space="preserve"> </t>
        </is>
      </c>
      <c r="C11" s="4" t="inlineStr">
        <is>
          <t xml:space="preserve"> </t>
        </is>
      </c>
      <c r="D11" s="5" t="n">
        <v>710326</v>
      </c>
      <c r="E11" s="4" t="inlineStr">
        <is>
          <t xml:space="preserve"> </t>
        </is>
      </c>
    </row>
    <row r="12">
      <c r="A12" s="4" t="inlineStr">
        <is>
          <t>Deconsolidation of non-controlling interest</t>
        </is>
      </c>
      <c r="B12" s="4" t="inlineStr">
        <is>
          <t xml:space="preserve"> </t>
        </is>
      </c>
      <c r="C12" s="4" t="inlineStr">
        <is>
          <t xml:space="preserve"> </t>
        </is>
      </c>
      <c r="D12" s="5" t="n">
        <v>-19409</v>
      </c>
      <c r="E12" s="4" t="inlineStr">
        <is>
          <t xml:space="preserve"> </t>
        </is>
      </c>
    </row>
    <row r="13">
      <c r="A13" s="4" t="inlineStr">
        <is>
          <t>Goodwill impairment</t>
        </is>
      </c>
      <c r="B13" s="4" t="inlineStr">
        <is>
          <t xml:space="preserve"> </t>
        </is>
      </c>
      <c r="C13" s="4" t="inlineStr">
        <is>
          <t xml:space="preserve"> </t>
        </is>
      </c>
      <c r="D13" s="5" t="n">
        <v>0</v>
      </c>
      <c r="E13" s="4" t="inlineStr">
        <is>
          <t xml:space="preserve"> </t>
        </is>
      </c>
    </row>
    <row r="14">
      <c r="A14" s="4" t="inlineStr">
        <is>
          <t>Foreign currency translation and other</t>
        </is>
      </c>
      <c r="B14" s="4" t="inlineStr">
        <is>
          <t xml:space="preserve"> </t>
        </is>
      </c>
      <c r="C14" s="4" t="inlineStr">
        <is>
          <t xml:space="preserve"> </t>
        </is>
      </c>
      <c r="D14" s="5" t="n">
        <v>-32</v>
      </c>
      <c r="E14" s="4" t="inlineStr">
        <is>
          <t xml:space="preserve"> </t>
        </is>
      </c>
    </row>
    <row r="15">
      <c r="A15" s="4" t="inlineStr">
        <is>
          <t>Balance as of period end</t>
        </is>
      </c>
      <c r="B15" s="5" t="n">
        <v>690885</v>
      </c>
      <c r="C15" s="4" t="inlineStr">
        <is>
          <t xml:space="preserve"> </t>
        </is>
      </c>
      <c r="D15" s="5" t="n">
        <v>690885</v>
      </c>
      <c r="E15" s="4" t="inlineStr">
        <is>
          <t xml:space="preserve"> </t>
        </is>
      </c>
    </row>
    <row r="16">
      <c r="A16" s="4" t="inlineStr">
        <is>
          <t>Envestnet Data &amp; Analytics</t>
        </is>
      </c>
      <c r="B16" s="4" t="inlineStr">
        <is>
          <t xml:space="preserve"> </t>
        </is>
      </c>
      <c r="C16" s="4" t="inlineStr">
        <is>
          <t xml:space="preserve"> </t>
        </is>
      </c>
      <c r="D16" s="4" t="inlineStr">
        <is>
          <t xml:space="preserve"> </t>
        </is>
      </c>
      <c r="E16" s="4" t="inlineStr">
        <is>
          <t xml:space="preserve"> </t>
        </is>
      </c>
    </row>
    <row r="17">
      <c r="A17" s="3" t="inlineStr">
        <is>
          <t>Changes in the carrying amount of the Company's goodwill</t>
        </is>
      </c>
      <c r="B17" s="4" t="inlineStr">
        <is>
          <t xml:space="preserve"> </t>
        </is>
      </c>
      <c r="C17" s="4" t="inlineStr">
        <is>
          <t xml:space="preserve"> </t>
        </is>
      </c>
      <c r="D17" s="4" t="inlineStr">
        <is>
          <t xml:space="preserve"> </t>
        </is>
      </c>
      <c r="E17" s="4" t="inlineStr">
        <is>
          <t xml:space="preserve"> </t>
        </is>
      </c>
    </row>
    <row r="18">
      <c r="A18" s="4" t="inlineStr">
        <is>
          <t>Balance as of period start</t>
        </is>
      </c>
      <c r="B18" s="4" t="inlineStr">
        <is>
          <t xml:space="preserve"> </t>
        </is>
      </c>
      <c r="C18" s="4" t="inlineStr">
        <is>
          <t xml:space="preserve"> </t>
        </is>
      </c>
      <c r="D18" s="5" t="n">
        <v>96237</v>
      </c>
      <c r="E18" s="4" t="inlineStr">
        <is>
          <t xml:space="preserve"> </t>
        </is>
      </c>
    </row>
    <row r="19">
      <c r="A19" s="4" t="inlineStr">
        <is>
          <t>Deconsolidation of non-controlling interest</t>
        </is>
      </c>
      <c r="B19" s="4" t="inlineStr">
        <is>
          <t xml:space="preserve"> </t>
        </is>
      </c>
      <c r="C19" s="4" t="inlineStr">
        <is>
          <t xml:space="preserve"> </t>
        </is>
      </c>
      <c r="D19" s="5" t="n">
        <v>0</v>
      </c>
      <c r="E19" s="4" t="inlineStr">
        <is>
          <t xml:space="preserve"> </t>
        </is>
      </c>
    </row>
    <row r="20">
      <c r="A20" s="4" t="inlineStr">
        <is>
          <t>Goodwill impairment</t>
        </is>
      </c>
      <c r="B20" s="4" t="inlineStr">
        <is>
          <t xml:space="preserve"> </t>
        </is>
      </c>
      <c r="C20" s="4" t="inlineStr">
        <is>
          <t xml:space="preserve"> </t>
        </is>
      </c>
      <c r="D20" s="5" t="n">
        <v>-96269</v>
      </c>
      <c r="E20" s="4" t="inlineStr">
        <is>
          <t xml:space="preserve"> </t>
        </is>
      </c>
    </row>
    <row r="21">
      <c r="A21" s="4" t="inlineStr">
        <is>
          <t>Foreign currency translation and other</t>
        </is>
      </c>
      <c r="B21" s="4" t="inlineStr">
        <is>
          <t xml:space="preserve"> </t>
        </is>
      </c>
      <c r="C21" s="4" t="inlineStr">
        <is>
          <t xml:space="preserve"> </t>
        </is>
      </c>
      <c r="D21" s="5" t="n">
        <v>32</v>
      </c>
      <c r="E21" s="4" t="inlineStr">
        <is>
          <t xml:space="preserve"> </t>
        </is>
      </c>
    </row>
    <row r="22">
      <c r="A22" s="4" t="inlineStr">
        <is>
          <t>Balance as of period end</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96269</v>
      </c>
      <c r="C4" s="6" t="n">
        <v>0</v>
      </c>
      <c r="D4" s="6" t="n">
        <v>96269</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Investments in unconsolidated entities (Details) $ in Millions</t>
        </is>
      </c>
      <c r="B1" s="2" t="inlineStr">
        <is>
          <t>3 Months Ended</t>
        </is>
      </c>
      <c r="C1" s="2" t="inlineStr">
        <is>
          <t>6 Months Ended</t>
        </is>
      </c>
    </row>
    <row r="2">
      <c r="B2" s="2" t="inlineStr">
        <is>
          <t>Jun. 30, 2024 USD ($)</t>
        </is>
      </c>
      <c r="C2" s="2" t="inlineStr">
        <is>
          <t>Jun. 30, 2024 USD ($)</t>
        </is>
      </c>
    </row>
    <row r="3">
      <c r="A3" s="3" t="inlineStr">
        <is>
          <t>Equity Method Investments and Joint Ventures [Abstract]</t>
        </is>
      </c>
      <c r="B3" s="4" t="inlineStr">
        <is>
          <t xml:space="preserve"> </t>
        </is>
      </c>
      <c r="C3" s="4" t="inlineStr">
        <is>
          <t xml:space="preserve"> </t>
        </is>
      </c>
    </row>
    <row r="4">
      <c r="A4" s="4" t="inlineStr">
        <is>
          <t>Dilution gain on equity method investee share issuance</t>
        </is>
      </c>
      <c r="B4" s="11" t="n">
        <v>19.5</v>
      </c>
      <c r="C4" s="11" t="n">
        <v>19.5</v>
      </c>
    </row>
    <row r="5">
      <c r="A5" s="4" t="inlineStr">
        <is>
          <t>Equity method investments</t>
        </is>
      </c>
      <c r="B5" s="11" t="n">
        <v>41.9</v>
      </c>
      <c r="C5" s="11" t="n">
        <v>4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Other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3</t>
        </is>
      </c>
    </row>
    <row r="3">
      <c r="A3" s="3" t="inlineStr">
        <is>
          <t>Other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t>
        </is>
      </c>
      <c r="B4" s="4" t="inlineStr">
        <is>
          <t xml:space="preserve"> </t>
        </is>
      </c>
      <c r="C4" s="4" t="inlineStr">
        <is>
          <t xml:space="preserve"> </t>
        </is>
      </c>
      <c r="D4" s="6" t="n">
        <v>0</v>
      </c>
      <c r="E4" s="4" t="inlineStr">
        <is>
          <t xml:space="preserve"> </t>
        </is>
      </c>
      <c r="F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Ass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 with imputed interest, face amount</t>
        </is>
      </c>
      <c r="B7" s="4" t="inlineStr">
        <is>
          <t xml:space="preserve"> </t>
        </is>
      </c>
      <c r="C7" s="4" t="inlineStr">
        <is>
          <t xml:space="preserve"> </t>
        </is>
      </c>
      <c r="D7" s="4" t="inlineStr">
        <is>
          <t xml:space="preserve"> </t>
        </is>
      </c>
      <c r="E7" s="4" t="inlineStr">
        <is>
          <t xml:space="preserve"> </t>
        </is>
      </c>
      <c r="F7" s="6" t="n">
        <v>20</v>
      </c>
    </row>
    <row r="8">
      <c r="A8" s="4" t="inlineStr">
        <is>
          <t>Interest rate</t>
        </is>
      </c>
      <c r="B8" s="4" t="inlineStr">
        <is>
          <t xml:space="preserve"> </t>
        </is>
      </c>
      <c r="C8" s="4" t="inlineStr">
        <is>
          <t xml:space="preserve"> </t>
        </is>
      </c>
      <c r="D8" s="4" t="inlineStr">
        <is>
          <t xml:space="preserve"> </t>
        </is>
      </c>
      <c r="E8" s="4" t="inlineStr">
        <is>
          <t xml:space="preserve"> </t>
        </is>
      </c>
      <c r="F8" s="10" t="n">
        <v>0.08</v>
      </c>
    </row>
    <row r="9">
      <c r="A9" s="4" t="inlineStr">
        <is>
          <t>Notes Receivable | Other Nonoperating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Ass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t>
        </is>
      </c>
      <c r="B11" s="11" t="n">
        <v>0.4</v>
      </c>
      <c r="C11" s="11" t="n">
        <v>0.4</v>
      </c>
      <c r="D11" s="11" t="n">
        <v>0.8</v>
      </c>
      <c r="E11" s="11" t="n">
        <v>0.7</v>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investment manager fees</t>
        </is>
      </c>
      <c r="B3" s="6" t="n">
        <v>125529</v>
      </c>
      <c r="C3" s="6" t="n">
        <v>106612</v>
      </c>
    </row>
    <row r="4">
      <c r="A4" s="4" t="inlineStr">
        <is>
          <t>Accrued compensation and related taxes</t>
        </is>
      </c>
      <c r="B4" s="5" t="n">
        <v>52136</v>
      </c>
      <c r="C4" s="5" t="n">
        <v>72466</v>
      </c>
    </row>
    <row r="5">
      <c r="A5" s="4" t="inlineStr">
        <is>
          <t>Accounts payable</t>
        </is>
      </c>
      <c r="B5" s="5" t="n">
        <v>19437</v>
      </c>
      <c r="C5" s="5" t="n">
        <v>35738</v>
      </c>
    </row>
    <row r="6">
      <c r="A6" s="4" t="inlineStr">
        <is>
          <t>Accrued professional services</t>
        </is>
      </c>
      <c r="B6" s="5" t="n">
        <v>17132</v>
      </c>
      <c r="C6" s="5" t="n">
        <v>14289</v>
      </c>
    </row>
    <row r="7">
      <c r="A7" s="4" t="inlineStr">
        <is>
          <t>Accrued technology</t>
        </is>
      </c>
      <c r="B7" s="5" t="n">
        <v>4142</v>
      </c>
      <c r="C7" s="5" t="n">
        <v>4151</v>
      </c>
    </row>
    <row r="8">
      <c r="A8" s="4" t="inlineStr">
        <is>
          <t>Accrued interest</t>
        </is>
      </c>
      <c r="B8" s="5" t="n">
        <v>2473</v>
      </c>
      <c r="C8" s="5" t="n">
        <v>2473</v>
      </c>
    </row>
    <row r="9">
      <c r="A9" s="4" t="inlineStr">
        <is>
          <t>Other accrued expenses</t>
        </is>
      </c>
      <c r="B9" s="5" t="n">
        <v>4659</v>
      </c>
      <c r="C9" s="5" t="n">
        <v>5695</v>
      </c>
    </row>
    <row r="10">
      <c r="A10" s="4" t="inlineStr">
        <is>
          <t>Total accounts payable, accrued expenses and other current liabilities</t>
        </is>
      </c>
      <c r="B10" s="6" t="n">
        <v>225508</v>
      </c>
      <c r="C10" s="6" t="n">
        <v>241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Payable, Accrued Expenses and Other Current Liabilities - Narrative (Details) - USD ($) $ in Thousands</t>
        </is>
      </c>
      <c r="B1" s="2" t="inlineStr">
        <is>
          <t>6 Months Ended</t>
        </is>
      </c>
      <c r="D1" s="2" t="inlineStr">
        <is>
          <t>12 Months Ended</t>
        </is>
      </c>
    </row>
    <row r="2">
      <c r="B2" s="2" t="inlineStr">
        <is>
          <t>Dec. 31, 2024</t>
        </is>
      </c>
      <c r="C2" s="2" t="inlineStr">
        <is>
          <t>Jun. 30, 2024</t>
        </is>
      </c>
      <c r="D2" s="2" t="inlineStr">
        <is>
          <t>Dec. 31, 2025</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ed severance</t>
        </is>
      </c>
      <c r="B4" s="4" t="inlineStr">
        <is>
          <t xml:space="preserve"> </t>
        </is>
      </c>
      <c r="C4" s="6" t="n">
        <v>4475</v>
      </c>
      <c r="D4" s="4" t="inlineStr">
        <is>
          <t xml:space="preserve"> </t>
        </is>
      </c>
      <c r="E4" s="6" t="n">
        <v>10279</v>
      </c>
    </row>
    <row r="5">
      <c r="A5" s="4" t="inlineStr">
        <is>
          <t>Cash payments</t>
        </is>
      </c>
      <c r="B5" s="4" t="inlineStr">
        <is>
          <t xml:space="preserve"> </t>
        </is>
      </c>
      <c r="C5" s="5" t="n">
        <v>9898</v>
      </c>
      <c r="D5" s="4" t="inlineStr">
        <is>
          <t xml:space="preserve"> </t>
        </is>
      </c>
      <c r="E5" s="4" t="inlineStr">
        <is>
          <t xml:space="preserve"> </t>
        </is>
      </c>
    </row>
    <row r="6">
      <c r="A6" s="4" t="inlineStr">
        <is>
          <t>Accrued compensation</t>
        </is>
      </c>
      <c r="B6" s="4" t="inlineStr">
        <is>
          <t xml:space="preserve"> </t>
        </is>
      </c>
      <c r="C6" s="6" t="n">
        <v>2800</v>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Cash payments</t>
        </is>
      </c>
      <c r="B9" s="6" t="n">
        <v>1900</v>
      </c>
      <c r="C9" s="4" t="inlineStr">
        <is>
          <t xml:space="preserve"> </t>
        </is>
      </c>
      <c r="D9" s="6" t="n">
        <v>1700</v>
      </c>
      <c r="E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ounts Payable, Accrued Expenses and Other Current Liabilities - Restructuring and Related Costs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10279</v>
      </c>
    </row>
    <row r="5">
      <c r="A5" s="4" t="inlineStr">
        <is>
          <t>Severance expense</t>
        </is>
      </c>
      <c r="B5" s="5" t="n">
        <v>4094</v>
      </c>
    </row>
    <row r="6">
      <c r="A6" s="4" t="inlineStr">
        <is>
          <t>Cash payments</t>
        </is>
      </c>
      <c r="B6" s="5" t="n">
        <v>-9898</v>
      </c>
    </row>
    <row r="7">
      <c r="A7" s="4" t="inlineStr">
        <is>
          <t>Ending balance</t>
        </is>
      </c>
      <c r="B7" s="5" t="n">
        <v>4475</v>
      </c>
    </row>
    <row r="8">
      <c r="A8" s="4" t="inlineStr">
        <is>
          <t>Operating Segments | Envestnet Wealth Solutions</t>
        </is>
      </c>
      <c r="B8" s="4" t="inlineStr">
        <is>
          <t xml:space="preserve"> </t>
        </is>
      </c>
    </row>
    <row r="9">
      <c r="A9" s="3" t="inlineStr">
        <is>
          <t>Restructuring Reserve [Roll Forward]</t>
        </is>
      </c>
      <c r="B9" s="4" t="inlineStr">
        <is>
          <t xml:space="preserve"> </t>
        </is>
      </c>
    </row>
    <row r="10">
      <c r="A10" s="4" t="inlineStr">
        <is>
          <t>Beginning balance</t>
        </is>
      </c>
      <c r="B10" s="5" t="n">
        <v>9793</v>
      </c>
    </row>
    <row r="11">
      <c r="A11" s="4" t="inlineStr">
        <is>
          <t>Severance expense</t>
        </is>
      </c>
      <c r="B11" s="5" t="n">
        <v>2436</v>
      </c>
    </row>
    <row r="12">
      <c r="A12" s="4" t="inlineStr">
        <is>
          <t>Cash payments</t>
        </is>
      </c>
      <c r="B12" s="5" t="n">
        <v>-7754</v>
      </c>
    </row>
    <row r="13">
      <c r="A13" s="4" t="inlineStr">
        <is>
          <t>Ending balance</t>
        </is>
      </c>
      <c r="B13" s="5" t="n">
        <v>4475</v>
      </c>
    </row>
    <row r="14">
      <c r="A14" s="4" t="inlineStr">
        <is>
          <t>Operating Segments | Envestnet Data &amp; Analytics</t>
        </is>
      </c>
      <c r="B14" s="4" t="inlineStr">
        <is>
          <t xml:space="preserve"> </t>
        </is>
      </c>
    </row>
    <row r="15">
      <c r="A15" s="3" t="inlineStr">
        <is>
          <t>Restructuring Reserve [Roll Forward]</t>
        </is>
      </c>
      <c r="B15" s="4" t="inlineStr">
        <is>
          <t xml:space="preserve"> </t>
        </is>
      </c>
    </row>
    <row r="16">
      <c r="A16" s="4" t="inlineStr">
        <is>
          <t>Beginning balance</t>
        </is>
      </c>
      <c r="B16" s="5" t="n">
        <v>486</v>
      </c>
    </row>
    <row r="17">
      <c r="A17" s="4" t="inlineStr">
        <is>
          <t>Severance expense</t>
        </is>
      </c>
      <c r="B17" s="5" t="n">
        <v>13</v>
      </c>
    </row>
    <row r="18">
      <c r="A18" s="4" t="inlineStr">
        <is>
          <t>Cash payments</t>
        </is>
      </c>
      <c r="B18" s="5" t="n">
        <v>-499</v>
      </c>
    </row>
    <row r="19">
      <c r="A19" s="4" t="inlineStr">
        <is>
          <t>Ending balance</t>
        </is>
      </c>
      <c r="B19" s="5" t="n">
        <v>0</v>
      </c>
    </row>
    <row r="20">
      <c r="A20" s="4" t="inlineStr">
        <is>
          <t>Nonsegment</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Severance expense</t>
        </is>
      </c>
      <c r="B23" s="5" t="n">
        <v>1645</v>
      </c>
    </row>
    <row r="24">
      <c r="A24" s="4" t="inlineStr">
        <is>
          <t>Cash payments</t>
        </is>
      </c>
      <c r="B24" s="5" t="n">
        <v>-1645</v>
      </c>
    </row>
    <row r="25">
      <c r="A25" s="4" t="inlineStr">
        <is>
          <t>Ending balance</t>
        </is>
      </c>
      <c r="B2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Issuance Amount</t>
        </is>
      </c>
      <c r="B3" s="6" t="n">
        <v>892500</v>
      </c>
      <c r="C3" s="6" t="n">
        <v>892500</v>
      </c>
    </row>
    <row r="4">
      <c r="A4" s="4" t="inlineStr">
        <is>
          <t>Unamortized Issuance Costs</t>
        </is>
      </c>
      <c r="B4" s="5" t="n">
        <v>-13421</v>
      </c>
      <c r="C4" s="5" t="n">
        <v>-15888</v>
      </c>
    </row>
    <row r="5">
      <c r="A5" s="4" t="inlineStr">
        <is>
          <t>Carrying Value</t>
        </is>
      </c>
      <c r="B5" s="5" t="n">
        <v>879079</v>
      </c>
      <c r="C5" s="5" t="n">
        <v>876612</v>
      </c>
    </row>
    <row r="6">
      <c r="A6" s="4" t="inlineStr">
        <is>
          <t>Level I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Level II)</t>
        </is>
      </c>
      <c r="B8" s="5" t="n">
        <v>922022</v>
      </c>
      <c r="C8" s="5" t="n">
        <v>866704</v>
      </c>
    </row>
    <row r="9">
      <c r="A9" s="4" t="inlineStr">
        <is>
          <t>Convertible Notes Payable | Convertible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ssuance Amount</t>
        </is>
      </c>
      <c r="B11" s="5" t="n">
        <v>317500</v>
      </c>
      <c r="C11" s="5" t="n">
        <v>317500</v>
      </c>
    </row>
    <row r="12">
      <c r="A12" s="4" t="inlineStr">
        <is>
          <t>Unamortized Issuance Costs</t>
        </is>
      </c>
      <c r="B12" s="5" t="n">
        <v>-2060</v>
      </c>
      <c r="C12" s="5" t="n">
        <v>-2968</v>
      </c>
    </row>
    <row r="13">
      <c r="A13" s="4" t="inlineStr">
        <is>
          <t>Carrying Value</t>
        </is>
      </c>
      <c r="B13" s="5" t="n">
        <v>315440</v>
      </c>
      <c r="C13" s="5" t="n">
        <v>314532</v>
      </c>
    </row>
    <row r="14">
      <c r="A14" s="4" t="inlineStr">
        <is>
          <t>Convertible Notes Payable | Convertible Notes due 2025 | Level 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Level II)</t>
        </is>
      </c>
      <c r="B16" s="5" t="n">
        <v>307778</v>
      </c>
      <c r="C16" s="5" t="n">
        <v>294958</v>
      </c>
    </row>
    <row r="17">
      <c r="A17" s="4" t="inlineStr">
        <is>
          <t>Convertible Notes Payable | Convertible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ssuance Amount</t>
        </is>
      </c>
      <c r="B19" s="5" t="n">
        <v>575000</v>
      </c>
      <c r="C19" s="5" t="n">
        <v>575000</v>
      </c>
    </row>
    <row r="20">
      <c r="A20" s="4" t="inlineStr">
        <is>
          <t>Unamortized Issuance Costs</t>
        </is>
      </c>
      <c r="B20" s="5" t="n">
        <v>-11361</v>
      </c>
      <c r="C20" s="5" t="n">
        <v>-12920</v>
      </c>
    </row>
    <row r="21">
      <c r="A21" s="4" t="inlineStr">
        <is>
          <t>Carrying Value</t>
        </is>
      </c>
      <c r="B21" s="5" t="n">
        <v>563639</v>
      </c>
      <c r="C21" s="5" t="n">
        <v>562080</v>
      </c>
    </row>
    <row r="22">
      <c r="A22" s="4" t="inlineStr">
        <is>
          <t>Convertible Notes Payable | Convertible Notes due 2027 | Level 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Level II)</t>
        </is>
      </c>
      <c r="B24" s="5" t="n">
        <v>614244</v>
      </c>
      <c r="C24" s="5" t="n">
        <v>571746</v>
      </c>
    </row>
    <row r="25">
      <c r="A25" s="4" t="inlineStr">
        <is>
          <t>Revolving Credit Facility | Line of Credi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ance Amount</t>
        </is>
      </c>
      <c r="B27" s="5" t="n">
        <v>0</v>
      </c>
      <c r="C27" s="5" t="n">
        <v>0</v>
      </c>
    </row>
    <row r="28">
      <c r="A28" s="4" t="inlineStr">
        <is>
          <t>Unamortized Issuance Costs</t>
        </is>
      </c>
      <c r="B28" s="5" t="n">
        <v>0</v>
      </c>
      <c r="C28" s="5" t="n">
        <v>0</v>
      </c>
    </row>
    <row r="29">
      <c r="A29" s="4" t="inlineStr">
        <is>
          <t>Carrying Value</t>
        </is>
      </c>
      <c r="B29" s="5" t="n">
        <v>0</v>
      </c>
      <c r="C29" s="5" t="n">
        <v>0</v>
      </c>
    </row>
    <row r="30">
      <c r="A30" s="4" t="inlineStr">
        <is>
          <t>Revolving Credit Facility | Line of Credit | Revolving Credit Facility | Level I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 (Level II)</t>
        </is>
      </c>
      <c r="B32" s="6" t="n">
        <v>0</v>
      </c>
      <c r="C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2</t>
        </is>
      </c>
      <c r="B2" s="4" t="inlineStr">
        <is>
          <t xml:space="preserve"> </t>
        </is>
      </c>
      <c r="C2" s="5" t="n">
        <v>700257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period start at Dec. 31, 2022</t>
        </is>
      </c>
      <c r="B3" s="6" t="n">
        <v>767604</v>
      </c>
      <c r="C3" s="6" t="n">
        <v>350</v>
      </c>
      <c r="D3" s="6" t="n">
        <v>-253551</v>
      </c>
      <c r="E3" s="6" t="n">
        <v>1135284</v>
      </c>
      <c r="F3" s="6" t="n">
        <v>-8589</v>
      </c>
      <c r="G3" s="6" t="n">
        <v>-118927</v>
      </c>
      <c r="H3" s="6" t="n">
        <v>13037</v>
      </c>
    </row>
    <row r="4">
      <c r="A4" s="4" t="inlineStr">
        <is>
          <t>Treasury stock, beginning balance (in shares) at Dec. 31, 2022</t>
        </is>
      </c>
      <c r="B4" s="4" t="inlineStr">
        <is>
          <t xml:space="preserve"> </t>
        </is>
      </c>
      <c r="C4" s="4" t="inlineStr">
        <is>
          <t xml:space="preserve"> </t>
        </is>
      </c>
      <c r="D4" s="5" t="n">
        <v>-16011907</v>
      </c>
      <c r="E4" s="4" t="inlineStr">
        <is>
          <t xml:space="preserve"> </t>
        </is>
      </c>
      <c r="F4" s="4" t="inlineStr">
        <is>
          <t xml:space="preserve"> </t>
        </is>
      </c>
      <c r="G4" s="4" t="inlineStr">
        <is>
          <t xml:space="preserve"> </t>
        </is>
      </c>
      <c r="H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42761</v>
      </c>
      <c r="C6" s="4" t="inlineStr">
        <is>
          <t xml:space="preserve"> </t>
        </is>
      </c>
      <c r="D6" s="4" t="inlineStr">
        <is>
          <t xml:space="preserve"> </t>
        </is>
      </c>
      <c r="E6" s="4" t="inlineStr">
        <is>
          <t xml:space="preserve"> </t>
        </is>
      </c>
      <c r="F6" s="4" t="inlineStr">
        <is>
          <t xml:space="preserve"> </t>
        </is>
      </c>
      <c r="G6" s="5" t="n">
        <v>-41228</v>
      </c>
      <c r="H6" s="5" t="n">
        <v>-1533</v>
      </c>
    </row>
    <row r="7">
      <c r="A7" s="4" t="inlineStr">
        <is>
          <t>Other comprehensive income (loss), net of tax</t>
        </is>
      </c>
      <c r="B7" s="5" t="n">
        <v>4277</v>
      </c>
      <c r="C7" s="4" t="inlineStr">
        <is>
          <t xml:space="preserve"> </t>
        </is>
      </c>
      <c r="D7" s="4" t="inlineStr">
        <is>
          <t xml:space="preserve"> </t>
        </is>
      </c>
      <c r="E7" s="4" t="inlineStr">
        <is>
          <t xml:space="preserve"> </t>
        </is>
      </c>
      <c r="F7" s="5" t="n">
        <v>4277</v>
      </c>
      <c r="G7" s="4" t="inlineStr">
        <is>
          <t xml:space="preserve"> </t>
        </is>
      </c>
      <c r="H7" s="4" t="inlineStr">
        <is>
          <t xml:space="preserve"> </t>
        </is>
      </c>
    </row>
    <row r="8">
      <c r="A8" s="4" t="inlineStr">
        <is>
          <t>Stock-based compensation expense</t>
        </is>
      </c>
      <c r="B8" s="5" t="n">
        <v>19453</v>
      </c>
      <c r="C8" s="4" t="inlineStr">
        <is>
          <t xml:space="preserve"> </t>
        </is>
      </c>
      <c r="D8" s="4" t="inlineStr">
        <is>
          <t xml:space="preserve"> </t>
        </is>
      </c>
      <c r="E8" s="5" t="n">
        <v>19345</v>
      </c>
      <c r="F8" s="4" t="inlineStr">
        <is>
          <t xml:space="preserve"> </t>
        </is>
      </c>
      <c r="G8" s="4" t="inlineStr">
        <is>
          <t xml:space="preserve"> </t>
        </is>
      </c>
      <c r="H8" s="5" t="n">
        <v>108</v>
      </c>
    </row>
    <row r="9">
      <c r="A9" s="4" t="inlineStr">
        <is>
          <t>Issuance of common stock, vesting of RSUs and PSUs (in shares)</t>
        </is>
      </c>
      <c r="B9" s="4" t="inlineStr">
        <is>
          <t xml:space="preserve"> </t>
        </is>
      </c>
      <c r="C9" s="5" t="n">
        <v>5243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vesting of RSUs and PSUs</t>
        </is>
      </c>
      <c r="B10" s="5" t="n">
        <v>2</v>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aid related to tax withholding for stock-based compensation (in shares)</t>
        </is>
      </c>
      <c r="B11" s="4" t="inlineStr">
        <is>
          <t xml:space="preserve"> </t>
        </is>
      </c>
      <c r="C11" s="4" t="inlineStr">
        <is>
          <t xml:space="preserve"> </t>
        </is>
      </c>
      <c r="D11" s="5" t="n">
        <v>-173612</v>
      </c>
      <c r="E11" s="4" t="inlineStr">
        <is>
          <t xml:space="preserve"> </t>
        </is>
      </c>
      <c r="F11" s="4" t="inlineStr">
        <is>
          <t xml:space="preserve"> </t>
        </is>
      </c>
      <c r="G11" s="4" t="inlineStr">
        <is>
          <t xml:space="preserve"> </t>
        </is>
      </c>
      <c r="H11" s="4" t="inlineStr">
        <is>
          <t xml:space="preserve"> </t>
        </is>
      </c>
    </row>
    <row r="12">
      <c r="A12" s="4" t="inlineStr">
        <is>
          <t>Net cash paid related to tax withholding for stock-based compensation</t>
        </is>
      </c>
      <c r="B12" s="5" t="n">
        <v>-10732</v>
      </c>
      <c r="C12" s="4" t="inlineStr">
        <is>
          <t xml:space="preserve"> </t>
        </is>
      </c>
      <c r="D12" s="6" t="n">
        <v>-10732</v>
      </c>
      <c r="E12" s="4" t="inlineStr">
        <is>
          <t xml:space="preserve"> </t>
        </is>
      </c>
      <c r="F12" s="4" t="inlineStr">
        <is>
          <t xml:space="preserve"> </t>
        </is>
      </c>
      <c r="G12" s="4" t="inlineStr">
        <is>
          <t xml:space="preserve"> </t>
        </is>
      </c>
      <c r="H12" s="4" t="inlineStr">
        <is>
          <t xml:space="preserve"> </t>
        </is>
      </c>
    </row>
    <row r="13">
      <c r="A13" s="4" t="inlineStr">
        <is>
          <t>Proceeds from the exercise of stock options (in shares)</t>
        </is>
      </c>
      <c r="B13" s="4" t="inlineStr">
        <is>
          <t xml:space="preserve"> </t>
        </is>
      </c>
      <c r="C13" s="5" t="n">
        <v>3745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the exercise of stock options</t>
        </is>
      </c>
      <c r="B14" s="5" t="n">
        <v>367</v>
      </c>
      <c r="C14" s="4" t="inlineStr">
        <is>
          <t xml:space="preserve"> </t>
        </is>
      </c>
      <c r="D14" s="4" t="inlineStr">
        <is>
          <t xml:space="preserve"> </t>
        </is>
      </c>
      <c r="E14" s="5" t="n">
        <v>367</v>
      </c>
      <c r="F14" s="4" t="inlineStr">
        <is>
          <t xml:space="preserve"> </t>
        </is>
      </c>
      <c r="G14" s="4" t="inlineStr">
        <is>
          <t xml:space="preserve"> </t>
        </is>
      </c>
      <c r="H14" s="4" t="inlineStr">
        <is>
          <t xml:space="preserve"> </t>
        </is>
      </c>
    </row>
    <row r="15">
      <c r="A15" s="4" t="inlineStr">
        <is>
          <t>Purchase of non-controlling units from third-party shareholders</t>
        </is>
      </c>
      <c r="B15" s="5" t="n">
        <v>-1008</v>
      </c>
      <c r="C15" s="4" t="inlineStr">
        <is>
          <t xml:space="preserve"> </t>
        </is>
      </c>
      <c r="D15" s="4" t="inlineStr">
        <is>
          <t xml:space="preserve"> </t>
        </is>
      </c>
      <c r="E15" s="5" t="n">
        <v>-984</v>
      </c>
      <c r="F15" s="4" t="inlineStr">
        <is>
          <t xml:space="preserve"> </t>
        </is>
      </c>
      <c r="G15" s="4" t="inlineStr">
        <is>
          <t xml:space="preserve"> </t>
        </is>
      </c>
      <c r="H15" s="5" t="n">
        <v>-24</v>
      </c>
    </row>
    <row r="16">
      <c r="A16" s="4" t="inlineStr">
        <is>
          <t>Other</t>
        </is>
      </c>
      <c r="B16" s="5" t="n">
        <v>-22</v>
      </c>
      <c r="C16" s="4" t="inlineStr">
        <is>
          <t xml:space="preserve"> </t>
        </is>
      </c>
      <c r="D16" s="4" t="inlineStr">
        <is>
          <t xml:space="preserve"> </t>
        </is>
      </c>
      <c r="E16" s="4" t="inlineStr">
        <is>
          <t xml:space="preserve"> </t>
        </is>
      </c>
      <c r="F16" s="4" t="inlineStr">
        <is>
          <t xml:space="preserve"> </t>
        </is>
      </c>
      <c r="G16" s="4" t="inlineStr">
        <is>
          <t xml:space="preserve"> </t>
        </is>
      </c>
      <c r="H16" s="5" t="n">
        <v>-22</v>
      </c>
    </row>
    <row r="17">
      <c r="A17" s="4" t="inlineStr">
        <is>
          <t>Ending balance (in shares) at Mar. 31, 2023</t>
        </is>
      </c>
      <c r="B17" s="4" t="inlineStr">
        <is>
          <t xml:space="preserve"> </t>
        </is>
      </c>
      <c r="C17" s="5" t="n">
        <v>705875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Mar. 31, 2023</t>
        </is>
      </c>
      <c r="B18" s="4" t="inlineStr">
        <is>
          <t xml:space="preserve"> </t>
        </is>
      </c>
      <c r="C18" s="4" t="inlineStr">
        <is>
          <t xml:space="preserve"> </t>
        </is>
      </c>
      <c r="D18" s="5" t="n">
        <v>-16185519</v>
      </c>
      <c r="E18" s="4" t="inlineStr">
        <is>
          <t xml:space="preserve"> </t>
        </is>
      </c>
      <c r="F18" s="4" t="inlineStr">
        <is>
          <t xml:space="preserve"> </t>
        </is>
      </c>
      <c r="G18" s="4" t="inlineStr">
        <is>
          <t xml:space="preserve"> </t>
        </is>
      </c>
      <c r="H18" s="4" t="inlineStr">
        <is>
          <t xml:space="preserve"> </t>
        </is>
      </c>
    </row>
    <row r="19">
      <c r="A19" s="4" t="inlineStr">
        <is>
          <t>Balance, at period end at Mar. 31, 2023</t>
        </is>
      </c>
      <c r="B19" s="5" t="n">
        <v>737180</v>
      </c>
      <c r="C19" s="6" t="n">
        <v>352</v>
      </c>
      <c r="D19" s="6" t="n">
        <v>-264283</v>
      </c>
      <c r="E19" s="5" t="n">
        <v>1154012</v>
      </c>
      <c r="F19" s="5" t="n">
        <v>-4312</v>
      </c>
      <c r="G19" s="5" t="n">
        <v>-160155</v>
      </c>
      <c r="H19" s="5" t="n">
        <v>11566</v>
      </c>
    </row>
    <row r="20">
      <c r="A20" s="4" t="inlineStr">
        <is>
          <t>Beginning balance (in shares) at Dec. 31, 2022</t>
        </is>
      </c>
      <c r="B20" s="4" t="inlineStr">
        <is>
          <t xml:space="preserve"> </t>
        </is>
      </c>
      <c r="C20" s="5" t="n">
        <v>700257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period start at Dec. 31, 2022</t>
        </is>
      </c>
      <c r="B21" s="5" t="n">
        <v>767604</v>
      </c>
      <c r="C21" s="6" t="n">
        <v>350</v>
      </c>
      <c r="D21" s="6" t="n">
        <v>-253551</v>
      </c>
      <c r="E21" s="5" t="n">
        <v>1135284</v>
      </c>
      <c r="F21" s="5" t="n">
        <v>-8589</v>
      </c>
      <c r="G21" s="5" t="n">
        <v>-118927</v>
      </c>
      <c r="H21" s="5" t="n">
        <v>13037</v>
      </c>
    </row>
    <row r="22">
      <c r="A22" s="4" t="inlineStr">
        <is>
          <t>Treasury stock, beginning balance (in shares) at Dec. 31, 2022</t>
        </is>
      </c>
      <c r="B22" s="4" t="inlineStr">
        <is>
          <t xml:space="preserve"> </t>
        </is>
      </c>
      <c r="C22" s="4" t="inlineStr">
        <is>
          <t xml:space="preserve"> </t>
        </is>
      </c>
      <c r="D22" s="5" t="n">
        <v>-16011907</v>
      </c>
      <c r="E22" s="4" t="inlineStr">
        <is>
          <t xml:space="preserve"> </t>
        </is>
      </c>
      <c r="F22" s="4" t="inlineStr">
        <is>
          <t xml:space="preserve"> </t>
        </is>
      </c>
      <c r="G22" s="4" t="inlineStr">
        <is>
          <t xml:space="preserve"> </t>
        </is>
      </c>
      <c r="H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658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 net of tax</t>
        </is>
      </c>
      <c r="B25" s="5" t="n">
        <v>4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Jun. 30, 2023</t>
        </is>
      </c>
      <c r="B26" s="4" t="inlineStr">
        <is>
          <t xml:space="preserve"> </t>
        </is>
      </c>
      <c r="C26" s="5" t="n">
        <v>7075277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ending balance (in shares) at Jun. 30, 2023</t>
        </is>
      </c>
      <c r="B27" s="4" t="inlineStr">
        <is>
          <t xml:space="preserve"> </t>
        </is>
      </c>
      <c r="C27" s="4" t="inlineStr">
        <is>
          <t xml:space="preserve"> </t>
        </is>
      </c>
      <c r="D27" s="5" t="n">
        <v>-16241490</v>
      </c>
      <c r="E27" s="4" t="inlineStr">
        <is>
          <t xml:space="preserve"> </t>
        </is>
      </c>
      <c r="F27" s="4" t="inlineStr">
        <is>
          <t xml:space="preserve"> </t>
        </is>
      </c>
      <c r="G27" s="4" t="inlineStr">
        <is>
          <t xml:space="preserve"> </t>
        </is>
      </c>
      <c r="H27" s="4" t="inlineStr">
        <is>
          <t xml:space="preserve"> </t>
        </is>
      </c>
    </row>
    <row r="28">
      <c r="A28" s="4" t="inlineStr">
        <is>
          <t>Balance, at period end at Jun. 30, 2023</t>
        </is>
      </c>
      <c r="B28" s="5" t="n">
        <v>732458</v>
      </c>
      <c r="C28" s="6" t="n">
        <v>353</v>
      </c>
      <c r="D28" s="6" t="n">
        <v>-267325</v>
      </c>
      <c r="E28" s="5" t="n">
        <v>1175464</v>
      </c>
      <c r="F28" s="5" t="n">
        <v>-4408</v>
      </c>
      <c r="G28" s="5" t="n">
        <v>-181571</v>
      </c>
      <c r="H28" s="5" t="n">
        <v>9945</v>
      </c>
    </row>
    <row r="29">
      <c r="A29" s="4" t="inlineStr">
        <is>
          <t>Beginning balance (in shares) at Mar. 31, 2023</t>
        </is>
      </c>
      <c r="B29" s="4" t="inlineStr">
        <is>
          <t xml:space="preserve"> </t>
        </is>
      </c>
      <c r="C29" s="5" t="n">
        <v>705875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period start at Mar. 31, 2023</t>
        </is>
      </c>
      <c r="B30" s="5" t="n">
        <v>737180</v>
      </c>
      <c r="C30" s="6" t="n">
        <v>352</v>
      </c>
      <c r="D30" s="6" t="n">
        <v>-264283</v>
      </c>
      <c r="E30" s="5" t="n">
        <v>1154012</v>
      </c>
      <c r="F30" s="5" t="n">
        <v>-4312</v>
      </c>
      <c r="G30" s="5" t="n">
        <v>-160155</v>
      </c>
      <c r="H30" s="5" t="n">
        <v>11566</v>
      </c>
    </row>
    <row r="31">
      <c r="A31" s="4" t="inlineStr">
        <is>
          <t>Treasury stock, beginning balance (in shares) at Mar. 31, 2023</t>
        </is>
      </c>
      <c r="B31" s="4" t="inlineStr">
        <is>
          <t xml:space="preserve"> </t>
        </is>
      </c>
      <c r="C31" s="4" t="inlineStr">
        <is>
          <t xml:space="preserve"> </t>
        </is>
      </c>
      <c r="D31" s="5" t="n">
        <v>-16185519</v>
      </c>
      <c r="E31" s="4" t="inlineStr">
        <is>
          <t xml:space="preserve"> </t>
        </is>
      </c>
      <c r="F31" s="4" t="inlineStr">
        <is>
          <t xml:space="preserve"> </t>
        </is>
      </c>
      <c r="G31" s="4" t="inlineStr">
        <is>
          <t xml:space="preserve"> </t>
        </is>
      </c>
      <c r="H31" s="4" t="inlineStr">
        <is>
          <t xml:space="preserve"> </t>
        </is>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5" t="n">
        <v>-23132</v>
      </c>
      <c r="C33" s="4" t="inlineStr">
        <is>
          <t xml:space="preserve"> </t>
        </is>
      </c>
      <c r="D33" s="4" t="inlineStr">
        <is>
          <t xml:space="preserve"> </t>
        </is>
      </c>
      <c r="E33" s="4" t="inlineStr">
        <is>
          <t xml:space="preserve"> </t>
        </is>
      </c>
      <c r="F33" s="4" t="inlineStr">
        <is>
          <t xml:space="preserve"> </t>
        </is>
      </c>
      <c r="G33" s="5" t="n">
        <v>-21416</v>
      </c>
      <c r="H33" s="5" t="n">
        <v>-1716</v>
      </c>
    </row>
    <row r="34">
      <c r="A34" s="4" t="inlineStr">
        <is>
          <t>Other comprehensive income (loss), net of tax</t>
        </is>
      </c>
      <c r="B34" s="5" t="n">
        <v>-96</v>
      </c>
      <c r="C34" s="4" t="inlineStr">
        <is>
          <t xml:space="preserve"> </t>
        </is>
      </c>
      <c r="D34" s="4" t="inlineStr">
        <is>
          <t xml:space="preserve"> </t>
        </is>
      </c>
      <c r="E34" s="4" t="inlineStr">
        <is>
          <t xml:space="preserve"> </t>
        </is>
      </c>
      <c r="F34" s="5" t="n">
        <v>-96</v>
      </c>
      <c r="G34" s="4" t="inlineStr">
        <is>
          <t xml:space="preserve"> </t>
        </is>
      </c>
      <c r="H34" s="4" t="inlineStr">
        <is>
          <t xml:space="preserve"> </t>
        </is>
      </c>
    </row>
    <row r="35">
      <c r="A35" s="4" t="inlineStr">
        <is>
          <t>Stock-based compensation expense</t>
        </is>
      </c>
      <c r="B35" s="5" t="n">
        <v>21390</v>
      </c>
      <c r="C35" s="4" t="inlineStr">
        <is>
          <t xml:space="preserve"> </t>
        </is>
      </c>
      <c r="D35" s="4" t="inlineStr">
        <is>
          <t xml:space="preserve"> </t>
        </is>
      </c>
      <c r="E35" s="5" t="n">
        <v>21347</v>
      </c>
      <c r="F35" s="4" t="inlineStr">
        <is>
          <t xml:space="preserve"> </t>
        </is>
      </c>
      <c r="G35" s="4" t="inlineStr">
        <is>
          <t xml:space="preserve"> </t>
        </is>
      </c>
      <c r="H35" s="5" t="n">
        <v>43</v>
      </c>
    </row>
    <row r="36">
      <c r="A36" s="4" t="inlineStr">
        <is>
          <t>Issuance of common stock, vesting of RSUs and PSUs (in shares)</t>
        </is>
      </c>
      <c r="B36" s="4" t="inlineStr">
        <is>
          <t xml:space="preserve"> </t>
        </is>
      </c>
      <c r="C36" s="5" t="n">
        <v>16277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vesting of RSUs and PSUs</t>
        </is>
      </c>
      <c r="B37" s="5" t="n">
        <v>1</v>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cash paid related to tax withholding for stock-based compensation (in shares)</t>
        </is>
      </c>
      <c r="B38" s="4" t="inlineStr">
        <is>
          <t xml:space="preserve"> </t>
        </is>
      </c>
      <c r="C38" s="4" t="inlineStr">
        <is>
          <t xml:space="preserve"> </t>
        </is>
      </c>
      <c r="D38" s="5" t="n">
        <v>-55971</v>
      </c>
      <c r="E38" s="4" t="inlineStr">
        <is>
          <t xml:space="preserve"> </t>
        </is>
      </c>
      <c r="F38" s="4" t="inlineStr">
        <is>
          <t xml:space="preserve"> </t>
        </is>
      </c>
      <c r="G38" s="4" t="inlineStr">
        <is>
          <t xml:space="preserve"> </t>
        </is>
      </c>
      <c r="H38" s="4" t="inlineStr">
        <is>
          <t xml:space="preserve"> </t>
        </is>
      </c>
    </row>
    <row r="39">
      <c r="A39" s="4" t="inlineStr">
        <is>
          <t>Net cash paid related to tax withholding for stock-based compensation</t>
        </is>
      </c>
      <c r="B39" s="5" t="n">
        <v>-3042</v>
      </c>
      <c r="C39" s="4" t="inlineStr">
        <is>
          <t xml:space="preserve"> </t>
        </is>
      </c>
      <c r="D39" s="6" t="n">
        <v>-3042</v>
      </c>
      <c r="E39" s="4" t="inlineStr">
        <is>
          <t xml:space="preserve"> </t>
        </is>
      </c>
      <c r="F39" s="4" t="inlineStr">
        <is>
          <t xml:space="preserve"> </t>
        </is>
      </c>
      <c r="G39" s="4" t="inlineStr">
        <is>
          <t xml:space="preserve"> </t>
        </is>
      </c>
      <c r="H39" s="4" t="inlineStr">
        <is>
          <t xml:space="preserve"> </t>
        </is>
      </c>
    </row>
    <row r="40">
      <c r="A40" s="4" t="inlineStr">
        <is>
          <t>Proceeds from the exercise of stock options (in shares)</t>
        </is>
      </c>
      <c r="B40" s="4" t="inlineStr">
        <is>
          <t xml:space="preserve"> </t>
        </is>
      </c>
      <c r="C40" s="5" t="n">
        <v>2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the exercise of stock options</t>
        </is>
      </c>
      <c r="B41" s="5" t="n">
        <v>105</v>
      </c>
      <c r="C41" s="4" t="inlineStr">
        <is>
          <t xml:space="preserve"> </t>
        </is>
      </c>
      <c r="D41" s="4" t="inlineStr">
        <is>
          <t xml:space="preserve"> </t>
        </is>
      </c>
      <c r="E41" s="5" t="n">
        <v>105</v>
      </c>
      <c r="F41" s="4" t="inlineStr">
        <is>
          <t xml:space="preserve"> </t>
        </is>
      </c>
      <c r="G41" s="4" t="inlineStr">
        <is>
          <t xml:space="preserve"> </t>
        </is>
      </c>
      <c r="H41" s="4" t="inlineStr">
        <is>
          <t xml:space="preserve"> </t>
        </is>
      </c>
    </row>
    <row r="42">
      <c r="A42" s="4" t="inlineStr">
        <is>
          <t>Other</t>
        </is>
      </c>
      <c r="B42" s="5" t="n">
        <v>52</v>
      </c>
      <c r="C42" s="4" t="inlineStr">
        <is>
          <t xml:space="preserve"> </t>
        </is>
      </c>
      <c r="D42" s="4" t="inlineStr">
        <is>
          <t xml:space="preserve"> </t>
        </is>
      </c>
      <c r="E42" s="4" t="inlineStr">
        <is>
          <t xml:space="preserve"> </t>
        </is>
      </c>
      <c r="F42" s="4" t="inlineStr">
        <is>
          <t xml:space="preserve"> </t>
        </is>
      </c>
      <c r="G42" s="4" t="inlineStr">
        <is>
          <t xml:space="preserve"> </t>
        </is>
      </c>
      <c r="H42" s="5" t="n">
        <v>52</v>
      </c>
    </row>
    <row r="43">
      <c r="A43" s="4" t="inlineStr">
        <is>
          <t>Ending balance (in shares) at Jun. 30, 2023</t>
        </is>
      </c>
      <c r="B43" s="4" t="inlineStr">
        <is>
          <t xml:space="preserve"> </t>
        </is>
      </c>
      <c r="C43" s="5" t="n">
        <v>7075277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ending balance (in shares) at Jun. 30, 2023</t>
        </is>
      </c>
      <c r="B44" s="4" t="inlineStr">
        <is>
          <t xml:space="preserve"> </t>
        </is>
      </c>
      <c r="C44" s="4" t="inlineStr">
        <is>
          <t xml:space="preserve"> </t>
        </is>
      </c>
      <c r="D44" s="5" t="n">
        <v>-16241490</v>
      </c>
      <c r="E44" s="4" t="inlineStr">
        <is>
          <t xml:space="preserve"> </t>
        </is>
      </c>
      <c r="F44" s="4" t="inlineStr">
        <is>
          <t xml:space="preserve"> </t>
        </is>
      </c>
      <c r="G44" s="4" t="inlineStr">
        <is>
          <t xml:space="preserve"> </t>
        </is>
      </c>
      <c r="H44" s="4" t="inlineStr">
        <is>
          <t xml:space="preserve"> </t>
        </is>
      </c>
    </row>
    <row r="45">
      <c r="A45" s="4" t="inlineStr">
        <is>
          <t>Balance, at period end at Jun. 30, 2023</t>
        </is>
      </c>
      <c r="B45" s="6" t="n">
        <v>732458</v>
      </c>
      <c r="C45" s="6" t="n">
        <v>353</v>
      </c>
      <c r="D45" s="6" t="n">
        <v>-267325</v>
      </c>
      <c r="E45" s="5" t="n">
        <v>1175464</v>
      </c>
      <c r="F45" s="5" t="n">
        <v>-4408</v>
      </c>
      <c r="G45" s="5" t="n">
        <v>-181571</v>
      </c>
      <c r="H45" s="5" t="n">
        <v>9945</v>
      </c>
    </row>
    <row r="46">
      <c r="A46" s="4" t="inlineStr">
        <is>
          <t>Beginning balance (in shares) at Dec. 31, 2023</t>
        </is>
      </c>
      <c r="B46" s="5" t="n">
        <v>54773662</v>
      </c>
      <c r="C46" s="5" t="n">
        <v>711298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period start at Dec. 31, 2023</t>
        </is>
      </c>
      <c r="B47" s="6" t="n">
        <v>574506</v>
      </c>
      <c r="C47" s="6" t="n">
        <v>355</v>
      </c>
      <c r="D47" s="6" t="n">
        <v>-272573</v>
      </c>
      <c r="E47" s="5" t="n">
        <v>1206627</v>
      </c>
      <c r="F47" s="5" t="n">
        <v>-8567</v>
      </c>
      <c r="G47" s="5" t="n">
        <v>-357651</v>
      </c>
      <c r="H47" s="5" t="n">
        <v>6315</v>
      </c>
    </row>
    <row r="48">
      <c r="A48" s="4" t="inlineStr">
        <is>
          <t>Treasury stock, beginning balance (in shares) at Dec. 31, 2023</t>
        </is>
      </c>
      <c r="B48" s="5" t="n">
        <v>-16356139</v>
      </c>
      <c r="C48" s="4" t="inlineStr">
        <is>
          <t xml:space="preserve"> </t>
        </is>
      </c>
      <c r="D48" s="5" t="n">
        <v>-16356139</v>
      </c>
      <c r="E48" s="4" t="inlineStr">
        <is>
          <t xml:space="preserve"> </t>
        </is>
      </c>
      <c r="F48" s="4" t="inlineStr">
        <is>
          <t xml:space="preserve"> </t>
        </is>
      </c>
      <c r="G48" s="4" t="inlineStr">
        <is>
          <t xml:space="preserve"> </t>
        </is>
      </c>
      <c r="H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6" t="n">
        <v>539</v>
      </c>
      <c r="C50" s="4" t="inlineStr">
        <is>
          <t xml:space="preserve"> </t>
        </is>
      </c>
      <c r="D50" s="4" t="inlineStr">
        <is>
          <t xml:space="preserve"> </t>
        </is>
      </c>
      <c r="E50" s="4" t="inlineStr">
        <is>
          <t xml:space="preserve"> </t>
        </is>
      </c>
      <c r="F50" s="4" t="inlineStr">
        <is>
          <t xml:space="preserve"> </t>
        </is>
      </c>
      <c r="G50" s="5" t="n">
        <v>2513</v>
      </c>
      <c r="H50" s="5" t="n">
        <v>-1974</v>
      </c>
    </row>
    <row r="51">
      <c r="A51" s="4" t="inlineStr">
        <is>
          <t>Other comprehensive income (loss), net of tax</t>
        </is>
      </c>
      <c r="B51" s="5" t="n">
        <v>-4</v>
      </c>
      <c r="C51" s="4" t="inlineStr">
        <is>
          <t xml:space="preserve"> </t>
        </is>
      </c>
      <c r="D51" s="4" t="inlineStr">
        <is>
          <t xml:space="preserve"> </t>
        </is>
      </c>
      <c r="E51" s="4" t="inlineStr">
        <is>
          <t xml:space="preserve"> </t>
        </is>
      </c>
      <c r="F51" s="5" t="n">
        <v>-4</v>
      </c>
      <c r="G51" s="4" t="inlineStr">
        <is>
          <t xml:space="preserve"> </t>
        </is>
      </c>
      <c r="H51" s="4" t="inlineStr">
        <is>
          <t xml:space="preserve"> </t>
        </is>
      </c>
    </row>
    <row r="52">
      <c r="A52" s="4" t="inlineStr">
        <is>
          <t>Stock-based compensation expense</t>
        </is>
      </c>
      <c r="B52" s="5" t="n">
        <v>18898</v>
      </c>
      <c r="C52" s="4" t="inlineStr">
        <is>
          <t xml:space="preserve"> </t>
        </is>
      </c>
      <c r="D52" s="4" t="inlineStr">
        <is>
          <t xml:space="preserve"> </t>
        </is>
      </c>
      <c r="E52" s="5" t="n">
        <v>18572</v>
      </c>
      <c r="F52" s="4" t="inlineStr">
        <is>
          <t xml:space="preserve"> </t>
        </is>
      </c>
      <c r="G52" s="4" t="inlineStr">
        <is>
          <t xml:space="preserve"> </t>
        </is>
      </c>
      <c r="H52" s="5" t="n">
        <v>326</v>
      </c>
    </row>
    <row r="53">
      <c r="A53" s="4" t="inlineStr">
        <is>
          <t>Issuance of common stock, vesting of RSUs and PSUs (in shares)</t>
        </is>
      </c>
      <c r="B53" s="4" t="inlineStr">
        <is>
          <t xml:space="preserve"> </t>
        </is>
      </c>
      <c r="C53" s="5" t="n">
        <v>48323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vesting of RSUs and PSUs</t>
        </is>
      </c>
      <c r="B54" s="5" t="n">
        <v>3</v>
      </c>
      <c r="C54" s="6" t="n">
        <v>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cash paid related to tax withholding for stock-based compensation (in shares)</t>
        </is>
      </c>
      <c r="B55" s="4" t="inlineStr">
        <is>
          <t xml:space="preserve"> </t>
        </is>
      </c>
      <c r="C55" s="4" t="inlineStr">
        <is>
          <t xml:space="preserve"> </t>
        </is>
      </c>
      <c r="D55" s="5" t="n">
        <v>-177932</v>
      </c>
      <c r="E55" s="4" t="inlineStr">
        <is>
          <t xml:space="preserve"> </t>
        </is>
      </c>
      <c r="F55" s="4" t="inlineStr">
        <is>
          <t xml:space="preserve"> </t>
        </is>
      </c>
      <c r="G55" s="4" t="inlineStr">
        <is>
          <t xml:space="preserve"> </t>
        </is>
      </c>
      <c r="H55" s="4" t="inlineStr">
        <is>
          <t xml:space="preserve"> </t>
        </is>
      </c>
    </row>
    <row r="56">
      <c r="A56" s="4" t="inlineStr">
        <is>
          <t>Net cash paid related to tax withholding for stock-based compensation</t>
        </is>
      </c>
      <c r="B56" s="5" t="n">
        <v>-8449</v>
      </c>
      <c r="C56" s="4" t="inlineStr">
        <is>
          <t xml:space="preserve"> </t>
        </is>
      </c>
      <c r="D56" s="6" t="n">
        <v>-8449</v>
      </c>
      <c r="E56" s="4" t="inlineStr">
        <is>
          <t xml:space="preserve"> </t>
        </is>
      </c>
      <c r="F56" s="4" t="inlineStr">
        <is>
          <t xml:space="preserve"> </t>
        </is>
      </c>
      <c r="G56" s="4" t="inlineStr">
        <is>
          <t xml:space="preserve"> </t>
        </is>
      </c>
      <c r="H56" s="4" t="inlineStr">
        <is>
          <t xml:space="preserve"> </t>
        </is>
      </c>
    </row>
    <row r="57">
      <c r="A57" s="4" t="inlineStr">
        <is>
          <t>Proceeds from the exercise of stock options (in shares)</t>
        </is>
      </c>
      <c r="B57" s="4" t="inlineStr">
        <is>
          <t xml:space="preserve"> </t>
        </is>
      </c>
      <c r="C57" s="5" t="n">
        <v>2003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the exercise of stock options</t>
        </is>
      </c>
      <c r="B58" s="5" t="n">
        <v>71</v>
      </c>
      <c r="C58" s="4" t="inlineStr">
        <is>
          <t xml:space="preserve"> </t>
        </is>
      </c>
      <c r="D58" s="4" t="inlineStr">
        <is>
          <t xml:space="preserve"> </t>
        </is>
      </c>
      <c r="E58" s="5" t="n">
        <v>71</v>
      </c>
      <c r="F58" s="4" t="inlineStr">
        <is>
          <t xml:space="preserve"> </t>
        </is>
      </c>
      <c r="G58" s="4" t="inlineStr">
        <is>
          <t xml:space="preserve"> </t>
        </is>
      </c>
      <c r="H58" s="4" t="inlineStr">
        <is>
          <t xml:space="preserve"> </t>
        </is>
      </c>
    </row>
    <row r="59">
      <c r="A59" s="4" t="inlineStr">
        <is>
          <t>Proceeds from capital contributions received by non-controlling interest</t>
        </is>
      </c>
      <c r="B59" s="5" t="n">
        <v>12012</v>
      </c>
      <c r="C59" s="4" t="inlineStr">
        <is>
          <t xml:space="preserve"> </t>
        </is>
      </c>
      <c r="D59" s="4" t="inlineStr">
        <is>
          <t xml:space="preserve"> </t>
        </is>
      </c>
      <c r="E59" s="4" t="inlineStr">
        <is>
          <t xml:space="preserve"> </t>
        </is>
      </c>
      <c r="F59" s="4" t="inlineStr">
        <is>
          <t xml:space="preserve"> </t>
        </is>
      </c>
      <c r="G59" s="4" t="inlineStr">
        <is>
          <t xml:space="preserve"> </t>
        </is>
      </c>
      <c r="H59" s="5" t="n">
        <v>12012</v>
      </c>
    </row>
    <row r="60">
      <c r="A60" s="4" t="inlineStr">
        <is>
          <t>Other</t>
        </is>
      </c>
      <c r="B60" s="5" t="n">
        <v>-258</v>
      </c>
      <c r="C60" s="4" t="inlineStr">
        <is>
          <t xml:space="preserve"> </t>
        </is>
      </c>
      <c r="D60" s="4" t="inlineStr">
        <is>
          <t xml:space="preserve"> </t>
        </is>
      </c>
      <c r="E60" s="4" t="inlineStr">
        <is>
          <t xml:space="preserve"> </t>
        </is>
      </c>
      <c r="F60" s="4" t="inlineStr">
        <is>
          <t xml:space="preserve"> </t>
        </is>
      </c>
      <c r="G60" s="4" t="inlineStr">
        <is>
          <t xml:space="preserve"> </t>
        </is>
      </c>
      <c r="H60" s="5" t="n">
        <v>-258</v>
      </c>
    </row>
    <row r="61">
      <c r="A61" s="4" t="inlineStr">
        <is>
          <t>Ending balance (in shares) at Mar. 31, 2024</t>
        </is>
      </c>
      <c r="B61" s="4" t="inlineStr">
        <is>
          <t xml:space="preserve"> </t>
        </is>
      </c>
      <c r="C61" s="5" t="n">
        <v>7163307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easury stock, ending balance (in shares) at Mar. 31, 2024</t>
        </is>
      </c>
      <c r="B62" s="4" t="inlineStr">
        <is>
          <t xml:space="preserve"> </t>
        </is>
      </c>
      <c r="C62" s="4" t="inlineStr">
        <is>
          <t xml:space="preserve"> </t>
        </is>
      </c>
      <c r="D62" s="5" t="n">
        <v>-16534071</v>
      </c>
      <c r="E62" s="4" t="inlineStr">
        <is>
          <t xml:space="preserve"> </t>
        </is>
      </c>
      <c r="F62" s="4" t="inlineStr">
        <is>
          <t xml:space="preserve"> </t>
        </is>
      </c>
      <c r="G62" s="4" t="inlineStr">
        <is>
          <t xml:space="preserve"> </t>
        </is>
      </c>
      <c r="H62" s="4" t="inlineStr">
        <is>
          <t xml:space="preserve"> </t>
        </is>
      </c>
    </row>
    <row r="63">
      <c r="A63" s="4" t="inlineStr">
        <is>
          <t>Balance, at period end at Mar. 31, 2024</t>
        </is>
      </c>
      <c r="B63" s="6" t="n">
        <v>597318</v>
      </c>
      <c r="C63" s="6" t="n">
        <v>358</v>
      </c>
      <c r="D63" s="6" t="n">
        <v>-281022</v>
      </c>
      <c r="E63" s="5" t="n">
        <v>1225270</v>
      </c>
      <c r="F63" s="5" t="n">
        <v>-8571</v>
      </c>
      <c r="G63" s="5" t="n">
        <v>-355138</v>
      </c>
      <c r="H63" s="5" t="n">
        <v>16421</v>
      </c>
    </row>
    <row r="64">
      <c r="A64" s="4" t="inlineStr">
        <is>
          <t>Beginning balance (in shares) at Dec. 31, 2023</t>
        </is>
      </c>
      <c r="B64" s="5" t="n">
        <v>54773662</v>
      </c>
      <c r="C64" s="5" t="n">
        <v>711298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period start at Dec. 31, 2023</t>
        </is>
      </c>
      <c r="B65" s="6" t="n">
        <v>574506</v>
      </c>
      <c r="C65" s="6" t="n">
        <v>355</v>
      </c>
      <c r="D65" s="6" t="n">
        <v>-272573</v>
      </c>
      <c r="E65" s="5" t="n">
        <v>1206627</v>
      </c>
      <c r="F65" s="5" t="n">
        <v>-8567</v>
      </c>
      <c r="G65" s="5" t="n">
        <v>-357651</v>
      </c>
      <c r="H65" s="5" t="n">
        <v>6315</v>
      </c>
    </row>
    <row r="66">
      <c r="A66" s="4" t="inlineStr">
        <is>
          <t>Treasury stock, beginning balance (in shares) at Dec. 31, 2023</t>
        </is>
      </c>
      <c r="B66" s="5" t="n">
        <v>-16356139</v>
      </c>
      <c r="C66" s="4" t="inlineStr">
        <is>
          <t xml:space="preserve"> </t>
        </is>
      </c>
      <c r="D66" s="5" t="n">
        <v>-16356139</v>
      </c>
      <c r="E66" s="4" t="inlineStr">
        <is>
          <t xml:space="preserve"> </t>
        </is>
      </c>
      <c r="F66" s="4" t="inlineStr">
        <is>
          <t xml:space="preserve"> </t>
        </is>
      </c>
      <c r="G66" s="4" t="inlineStr">
        <is>
          <t xml:space="preserve"> </t>
        </is>
      </c>
      <c r="H66" s="4" t="inlineStr">
        <is>
          <t xml:space="preserve"> </t>
        </is>
      </c>
    </row>
    <row r="67">
      <c r="A67" s="3" t="inlineStr">
        <is>
          <t>Increase (decrease) in 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6" t="n">
        <v>-7866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 net of tax</t>
        </is>
      </c>
      <c r="B69" s="6" t="n">
        <v>1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in shares) at Jun. 30, 2024</t>
        </is>
      </c>
      <c r="B70" s="5" t="n">
        <v>55221888</v>
      </c>
      <c r="C70" s="5" t="n">
        <v>718106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easury stock, ending balance (in shares) at Jun. 30, 2024</t>
        </is>
      </c>
      <c r="B71" s="5" t="n">
        <v>-16588737</v>
      </c>
      <c r="C71" s="4" t="inlineStr">
        <is>
          <t xml:space="preserve"> </t>
        </is>
      </c>
      <c r="D71" s="5" t="n">
        <v>-16588737</v>
      </c>
      <c r="E71" s="4" t="inlineStr">
        <is>
          <t xml:space="preserve"> </t>
        </is>
      </c>
      <c r="F71" s="4" t="inlineStr">
        <is>
          <t xml:space="preserve"> </t>
        </is>
      </c>
      <c r="G71" s="4" t="inlineStr">
        <is>
          <t xml:space="preserve"> </t>
        </is>
      </c>
      <c r="H71" s="4" t="inlineStr">
        <is>
          <t xml:space="preserve"> </t>
        </is>
      </c>
    </row>
    <row r="72">
      <c r="A72" s="4" t="inlineStr">
        <is>
          <t>Balance, at period end at Jun. 30, 2024</t>
        </is>
      </c>
      <c r="B72" s="6" t="n">
        <v>516347</v>
      </c>
      <c r="C72" s="6" t="n">
        <v>358</v>
      </c>
      <c r="D72" s="6" t="n">
        <v>-284728</v>
      </c>
      <c r="E72" s="5" t="n">
        <v>1243483</v>
      </c>
      <c r="F72" s="5" t="n">
        <v>-8427</v>
      </c>
      <c r="G72" s="5" t="n">
        <v>-434339</v>
      </c>
      <c r="H72" s="5" t="n">
        <v>0</v>
      </c>
    </row>
    <row r="73">
      <c r="A73" s="4" t="inlineStr">
        <is>
          <t>Beginning balance (in shares) at Mar. 31, 2024</t>
        </is>
      </c>
      <c r="B73" s="4" t="inlineStr">
        <is>
          <t xml:space="preserve"> </t>
        </is>
      </c>
      <c r="C73" s="5" t="n">
        <v>7163307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period start at Mar. 31, 2024</t>
        </is>
      </c>
      <c r="B74" s="5" t="n">
        <v>597318</v>
      </c>
      <c r="C74" s="6" t="n">
        <v>358</v>
      </c>
      <c r="D74" s="6" t="n">
        <v>-281022</v>
      </c>
      <c r="E74" s="5" t="n">
        <v>1225270</v>
      </c>
      <c r="F74" s="5" t="n">
        <v>-8571</v>
      </c>
      <c r="G74" s="5" t="n">
        <v>-355138</v>
      </c>
      <c r="H74" s="5" t="n">
        <v>16421</v>
      </c>
    </row>
    <row r="75">
      <c r="A75" s="4" t="inlineStr">
        <is>
          <t>Treasury stock, beginning balance (in shares) at Mar. 31, 2024</t>
        </is>
      </c>
      <c r="B75" s="4" t="inlineStr">
        <is>
          <t xml:space="preserve"> </t>
        </is>
      </c>
      <c r="C75" s="4" t="inlineStr">
        <is>
          <t xml:space="preserve"> </t>
        </is>
      </c>
      <c r="D75" s="5" t="n">
        <v>-16534071</v>
      </c>
      <c r="E75" s="4" t="inlineStr">
        <is>
          <t xml:space="preserve"> </t>
        </is>
      </c>
      <c r="F75" s="4" t="inlineStr">
        <is>
          <t xml:space="preserve"> </t>
        </is>
      </c>
      <c r="G75" s="4" t="inlineStr">
        <is>
          <t xml:space="preserve"> </t>
        </is>
      </c>
      <c r="H75" s="4" t="inlineStr">
        <is>
          <t xml:space="preserve"> </t>
        </is>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5" t="n">
        <v>-79201</v>
      </c>
      <c r="C77" s="4" t="inlineStr">
        <is>
          <t xml:space="preserve"> </t>
        </is>
      </c>
      <c r="D77" s="4" t="inlineStr">
        <is>
          <t xml:space="preserve"> </t>
        </is>
      </c>
      <c r="E77" s="4" t="inlineStr">
        <is>
          <t xml:space="preserve"> </t>
        </is>
      </c>
      <c r="F77" s="4" t="inlineStr">
        <is>
          <t xml:space="preserve"> </t>
        </is>
      </c>
      <c r="G77" s="5" t="n">
        <v>-79201</v>
      </c>
      <c r="H77" s="4" t="inlineStr">
        <is>
          <t xml:space="preserve"> </t>
        </is>
      </c>
    </row>
    <row r="78">
      <c r="A78" s="4" t="inlineStr">
        <is>
          <t>Other comprehensive income (loss), net of tax</t>
        </is>
      </c>
      <c r="B78" s="5" t="n">
        <v>144</v>
      </c>
      <c r="C78" s="4" t="inlineStr">
        <is>
          <t xml:space="preserve"> </t>
        </is>
      </c>
      <c r="D78" s="4" t="inlineStr">
        <is>
          <t xml:space="preserve"> </t>
        </is>
      </c>
      <c r="E78" s="4" t="inlineStr">
        <is>
          <t xml:space="preserve"> </t>
        </is>
      </c>
      <c r="F78" s="5" t="n">
        <v>144</v>
      </c>
      <c r="G78" s="4" t="inlineStr">
        <is>
          <t xml:space="preserve"> </t>
        </is>
      </c>
      <c r="H78" s="4" t="inlineStr">
        <is>
          <t xml:space="preserve"> </t>
        </is>
      </c>
    </row>
    <row r="79">
      <c r="A79" s="4" t="inlineStr">
        <is>
          <t>Stock-based compensation expense</t>
        </is>
      </c>
      <c r="B79" s="5" t="n">
        <v>17822</v>
      </c>
      <c r="C79" s="4" t="inlineStr">
        <is>
          <t xml:space="preserve"> </t>
        </is>
      </c>
      <c r="D79" s="4" t="inlineStr">
        <is>
          <t xml:space="preserve"> </t>
        </is>
      </c>
      <c r="E79" s="5" t="n">
        <v>17822</v>
      </c>
      <c r="F79" s="4" t="inlineStr">
        <is>
          <t xml:space="preserve"> </t>
        </is>
      </c>
      <c r="G79" s="4" t="inlineStr">
        <is>
          <t xml:space="preserve"> </t>
        </is>
      </c>
      <c r="H79" s="4" t="inlineStr">
        <is>
          <t xml:space="preserve"> </t>
        </is>
      </c>
    </row>
    <row r="80">
      <c r="A80" s="4" t="inlineStr">
        <is>
          <t>Issuance of common stock, vesting of RSUs and PSUs (in shares)</t>
        </is>
      </c>
      <c r="B80" s="4" t="inlineStr">
        <is>
          <t xml:space="preserve"> </t>
        </is>
      </c>
      <c r="C80" s="5" t="n">
        <v>16121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cash paid related to tax withholding for stock-based compensation (in shares)</t>
        </is>
      </c>
      <c r="B81" s="4" t="inlineStr">
        <is>
          <t xml:space="preserve"> </t>
        </is>
      </c>
      <c r="C81" s="4" t="inlineStr">
        <is>
          <t xml:space="preserve"> </t>
        </is>
      </c>
      <c r="D81" s="5" t="n">
        <v>-54666</v>
      </c>
      <c r="E81" s="4" t="inlineStr">
        <is>
          <t xml:space="preserve"> </t>
        </is>
      </c>
      <c r="F81" s="4" t="inlineStr">
        <is>
          <t xml:space="preserve"> </t>
        </is>
      </c>
      <c r="G81" s="4" t="inlineStr">
        <is>
          <t xml:space="preserve"> </t>
        </is>
      </c>
      <c r="H81" s="4" t="inlineStr">
        <is>
          <t xml:space="preserve"> </t>
        </is>
      </c>
    </row>
    <row r="82">
      <c r="A82" s="4" t="inlineStr">
        <is>
          <t>Net cash paid related to tax withholding for stock-based compensation</t>
        </is>
      </c>
      <c r="B82" s="5" t="n">
        <v>-3706</v>
      </c>
      <c r="C82" s="4" t="inlineStr">
        <is>
          <t xml:space="preserve"> </t>
        </is>
      </c>
      <c r="D82" s="6" t="n">
        <v>-3706</v>
      </c>
      <c r="E82" s="4" t="inlineStr">
        <is>
          <t xml:space="preserve"> </t>
        </is>
      </c>
      <c r="F82" s="4" t="inlineStr">
        <is>
          <t xml:space="preserve"> </t>
        </is>
      </c>
      <c r="G82" s="4" t="inlineStr">
        <is>
          <t xml:space="preserve"> </t>
        </is>
      </c>
      <c r="H82" s="4" t="inlineStr">
        <is>
          <t xml:space="preserve"> </t>
        </is>
      </c>
    </row>
    <row r="83">
      <c r="A83" s="4" t="inlineStr">
        <is>
          <t>Proceeds from the exercise of stock options (in shares)</t>
        </is>
      </c>
      <c r="B83" s="4" t="inlineStr">
        <is>
          <t xml:space="preserve"> </t>
        </is>
      </c>
      <c r="C83" s="5" t="n">
        <v>1633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ceeds from the exercise of stock options</t>
        </is>
      </c>
      <c r="B84" s="5" t="n">
        <v>653</v>
      </c>
      <c r="C84" s="4" t="inlineStr">
        <is>
          <t xml:space="preserve"> </t>
        </is>
      </c>
      <c r="D84" s="4" t="inlineStr">
        <is>
          <t xml:space="preserve"> </t>
        </is>
      </c>
      <c r="E84" s="5" t="n">
        <v>653</v>
      </c>
      <c r="F84" s="4" t="inlineStr">
        <is>
          <t xml:space="preserve"> </t>
        </is>
      </c>
      <c r="G84" s="4" t="inlineStr">
        <is>
          <t xml:space="preserve"> </t>
        </is>
      </c>
      <c r="H84" s="4" t="inlineStr">
        <is>
          <t xml:space="preserve"> </t>
        </is>
      </c>
    </row>
    <row r="85">
      <c r="A85" s="4" t="inlineStr">
        <is>
          <t>Deconsolidation of non-controlling interest</t>
        </is>
      </c>
      <c r="B85" s="5" t="n">
        <v>-16421</v>
      </c>
      <c r="C85" s="4" t="inlineStr">
        <is>
          <t xml:space="preserve"> </t>
        </is>
      </c>
      <c r="D85" s="4" t="inlineStr">
        <is>
          <t xml:space="preserve"> </t>
        </is>
      </c>
      <c r="E85" s="4" t="inlineStr">
        <is>
          <t xml:space="preserve"> </t>
        </is>
      </c>
      <c r="F85" s="4" t="inlineStr">
        <is>
          <t xml:space="preserve"> </t>
        </is>
      </c>
      <c r="G85" s="4" t="inlineStr">
        <is>
          <t xml:space="preserve"> </t>
        </is>
      </c>
      <c r="H85" s="5" t="n">
        <v>-16421</v>
      </c>
    </row>
    <row r="86">
      <c r="A86" s="4" t="inlineStr">
        <is>
          <t>Other</t>
        </is>
      </c>
      <c r="B86" s="6" t="n">
        <v>-262</v>
      </c>
      <c r="C86" s="4" t="inlineStr">
        <is>
          <t xml:space="preserve"> </t>
        </is>
      </c>
      <c r="D86" s="4" t="inlineStr">
        <is>
          <t xml:space="preserve"> </t>
        </is>
      </c>
      <c r="E86" s="5" t="n">
        <v>-262</v>
      </c>
      <c r="F86" s="4" t="inlineStr">
        <is>
          <t xml:space="preserve"> </t>
        </is>
      </c>
      <c r="G86" s="4" t="inlineStr">
        <is>
          <t xml:space="preserve"> </t>
        </is>
      </c>
      <c r="H86" s="4" t="inlineStr">
        <is>
          <t xml:space="preserve"> </t>
        </is>
      </c>
    </row>
    <row r="87">
      <c r="A87" s="4" t="inlineStr">
        <is>
          <t>Ending balance (in shares) at Jun. 30, 2024</t>
        </is>
      </c>
      <c r="B87" s="5" t="n">
        <v>55221888</v>
      </c>
      <c r="C87" s="5" t="n">
        <v>7181062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reasury stock, ending balance (in shares) at Jun. 30, 2024</t>
        </is>
      </c>
      <c r="B88" s="5" t="n">
        <v>-16588737</v>
      </c>
      <c r="C88" s="4" t="inlineStr">
        <is>
          <t xml:space="preserve"> </t>
        </is>
      </c>
      <c r="D88" s="5" t="n">
        <v>-16588737</v>
      </c>
      <c r="E88" s="4" t="inlineStr">
        <is>
          <t xml:space="preserve"> </t>
        </is>
      </c>
      <c r="F88" s="4" t="inlineStr">
        <is>
          <t xml:space="preserve"> </t>
        </is>
      </c>
      <c r="G88" s="4" t="inlineStr">
        <is>
          <t xml:space="preserve"> </t>
        </is>
      </c>
      <c r="H88" s="4" t="inlineStr">
        <is>
          <t xml:space="preserve"> </t>
        </is>
      </c>
    </row>
    <row r="89">
      <c r="A89" s="4" t="inlineStr">
        <is>
          <t>Balance, at period end at Jun. 30, 2024</t>
        </is>
      </c>
      <c r="B89" s="6" t="n">
        <v>516347</v>
      </c>
      <c r="C89" s="6" t="n">
        <v>358</v>
      </c>
      <c r="D89" s="6" t="n">
        <v>-284728</v>
      </c>
      <c r="E89" s="6" t="n">
        <v>1243483</v>
      </c>
      <c r="F89" s="6" t="n">
        <v>-8427</v>
      </c>
      <c r="G89" s="6" t="n">
        <v>-434339</v>
      </c>
      <c r="H8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Narrative (Details) - USD ($) $ in Thousands</t>
        </is>
      </c>
      <c r="B1" s="2" t="inlineStr">
        <is>
          <t>Jun. 30, 2024</t>
        </is>
      </c>
      <c r="C1" s="2" t="inlineStr">
        <is>
          <t>Dec. 31, 2023</t>
        </is>
      </c>
      <c r="D1" s="2" t="inlineStr">
        <is>
          <t>Aug. 31, 2020</t>
        </is>
      </c>
    </row>
    <row r="2">
      <c r="A2" s="3" t="inlineStr">
        <is>
          <t>Debt Instrument [Line Items]</t>
        </is>
      </c>
      <c r="B2" s="4" t="inlineStr">
        <is>
          <t xml:space="preserve"> </t>
        </is>
      </c>
      <c r="C2" s="4" t="inlineStr">
        <is>
          <t xml:space="preserve"> </t>
        </is>
      </c>
      <c r="D2" s="4" t="inlineStr">
        <is>
          <t xml:space="preserve"> </t>
        </is>
      </c>
    </row>
    <row r="3">
      <c r="A3" s="4" t="inlineStr">
        <is>
          <t>Aggregate principal outstanding</t>
        </is>
      </c>
      <c r="B3" s="6" t="n">
        <v>892500</v>
      </c>
      <c r="C3" s="6" t="n">
        <v>892500</v>
      </c>
      <c r="D3" s="4" t="inlineStr">
        <is>
          <t xml:space="preserve"> </t>
        </is>
      </c>
    </row>
    <row r="4">
      <c r="A4" s="4" t="inlineStr">
        <is>
          <t>0.75% Convertible Notes due 2025 | Convertible Notes Pay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ssuance amount</t>
        </is>
      </c>
      <c r="B6" s="4" t="inlineStr">
        <is>
          <t xml:space="preserve"> </t>
        </is>
      </c>
      <c r="C6" s="4" t="inlineStr">
        <is>
          <t xml:space="preserve"> </t>
        </is>
      </c>
      <c r="D6" s="6" t="n">
        <v>517500</v>
      </c>
    </row>
    <row r="7">
      <c r="A7" s="4" t="inlineStr">
        <is>
          <t>Interest rate</t>
        </is>
      </c>
      <c r="B7" s="4" t="inlineStr">
        <is>
          <t xml:space="preserve"> </t>
        </is>
      </c>
      <c r="C7" s="4" t="inlineStr">
        <is>
          <t xml:space="preserve"> </t>
        </is>
      </c>
      <c r="D7" s="9" t="n">
        <v>0.0075</v>
      </c>
    </row>
    <row r="8">
      <c r="A8" s="4" t="inlineStr">
        <is>
          <t>Aggregate principal outstanding</t>
        </is>
      </c>
      <c r="B8" s="6" t="n">
        <v>317500</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Details) - Revolving Credit Facility - Line of Credit - USD ($)</t>
        </is>
      </c>
      <c r="B1" s="2" t="inlineStr">
        <is>
          <t>Jun. 30, 2024</t>
        </is>
      </c>
      <c r="C1" s="2" t="inlineStr">
        <is>
          <t>Dec. 31, 2023</t>
        </is>
      </c>
    </row>
    <row r="2">
      <c r="A2" s="4" t="inlineStr">
        <is>
          <t>Prepaid Expenses and Other 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t>
        </is>
      </c>
      <c r="B4" s="6" t="n">
        <v>700000</v>
      </c>
      <c r="C4" s="6" t="n">
        <v>700000</v>
      </c>
    </row>
    <row r="5">
      <c r="A5" s="4" t="inlineStr">
        <is>
          <t>Other Noncurrent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5" t="n">
        <v>1100000</v>
      </c>
      <c r="C7" s="5" t="n">
        <v>1500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amount</t>
        </is>
      </c>
      <c r="B10" s="5" t="n">
        <v>500000000</v>
      </c>
      <c r="C10" s="4" t="inlineStr">
        <is>
          <t xml:space="preserve"> </t>
        </is>
      </c>
    </row>
    <row r="11">
      <c r="A11" s="4" t="inlineStr">
        <is>
          <t>Debt settlement amounts outstanding under the revolving credit facility</t>
        </is>
      </c>
      <c r="B11" s="5" t="n">
        <v>0</v>
      </c>
      <c r="C11" s="6" t="n">
        <v>0</v>
      </c>
    </row>
    <row r="12">
      <c r="A12" s="4" t="inlineStr">
        <is>
          <t>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 amount</t>
        </is>
      </c>
      <c r="B14" s="6" t="n">
        <v>2000000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s interest</t>
        </is>
      </c>
      <c r="B4" s="6" t="n">
        <v>4369</v>
      </c>
      <c r="C4" s="6" t="n">
        <v>4543</v>
      </c>
      <c r="D4" s="6" t="n">
        <v>8738</v>
      </c>
      <c r="E4" s="6" t="n">
        <v>9108</v>
      </c>
    </row>
    <row r="5">
      <c r="A5" s="4" t="inlineStr">
        <is>
          <t>Amortization of debt discount and issuance costs</t>
        </is>
      </c>
      <c r="B5" s="5" t="n">
        <v>1412</v>
      </c>
      <c r="C5" s="5" t="n">
        <v>1427</v>
      </c>
      <c r="D5" s="5" t="n">
        <v>2817</v>
      </c>
      <c r="E5" s="5" t="n">
        <v>2869</v>
      </c>
    </row>
    <row r="6">
      <c r="A6" s="4" t="inlineStr">
        <is>
          <t>Undrawn and other fees</t>
        </is>
      </c>
      <c r="B6" s="5" t="n">
        <v>316</v>
      </c>
      <c r="C6" s="5" t="n">
        <v>311</v>
      </c>
      <c r="D6" s="5" t="n">
        <v>631</v>
      </c>
      <c r="E6" s="5" t="n">
        <v>624</v>
      </c>
    </row>
    <row r="7">
      <c r="A7" s="4" t="inlineStr">
        <is>
          <t>Revolving Credit Facility interest</t>
        </is>
      </c>
      <c r="B7" s="5" t="n">
        <v>0</v>
      </c>
      <c r="C7" s="5" t="n">
        <v>250</v>
      </c>
      <c r="D7" s="5" t="n">
        <v>0</v>
      </c>
      <c r="E7" s="5" t="n">
        <v>250</v>
      </c>
    </row>
    <row r="8">
      <c r="A8" s="4" t="inlineStr">
        <is>
          <t xml:space="preserve"> Total interest expense</t>
        </is>
      </c>
      <c r="B8" s="6" t="n">
        <v>6097</v>
      </c>
      <c r="C8" s="6" t="n">
        <v>6531</v>
      </c>
      <c r="D8" s="6" t="n">
        <v>12186</v>
      </c>
      <c r="E8" s="6" t="n">
        <v>128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Effective Interest Rate of Notes (Details)</t>
        </is>
      </c>
      <c r="B1" s="2" t="inlineStr">
        <is>
          <t>Jun. 30, 2024</t>
        </is>
      </c>
      <c r="C1" s="2" t="inlineStr">
        <is>
          <t>Jun. 30, 2023</t>
        </is>
      </c>
    </row>
    <row r="2">
      <c r="A2" s="4" t="inlineStr">
        <is>
          <t>Convertible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9" t="n">
        <v>0.013</v>
      </c>
      <c r="C4" s="9" t="n">
        <v>0.013</v>
      </c>
    </row>
    <row r="5">
      <c r="A5" s="4" t="inlineStr">
        <is>
          <t>Convertible Notes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t>
        </is>
      </c>
      <c r="B7" s="9" t="n">
        <v>0.032</v>
      </c>
      <c r="C7" s="9" t="n">
        <v>0.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Jun. 30, 2024</t>
        </is>
      </c>
      <c r="C1" s="2" t="inlineStr">
        <is>
          <t>Dec. 31, 2023</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 fund deferred compensation liability</t>
        </is>
      </c>
      <c r="B4" s="6" t="n">
        <v>0</v>
      </c>
      <c r="C4" s="6" t="n">
        <v>0</v>
      </c>
    </row>
    <row r="5">
      <c r="A5" s="4" t="inlineStr">
        <is>
          <t>Total assets</t>
        </is>
      </c>
      <c r="B5" s="5" t="n">
        <v>56680</v>
      </c>
      <c r="C5" s="5" t="n">
        <v>51653</v>
      </c>
    </row>
    <row r="6">
      <c r="A6" s="3" t="inlineStr">
        <is>
          <t>Liabilities:</t>
        </is>
      </c>
      <c r="B6" s="4" t="inlineStr">
        <is>
          <t xml:space="preserve"> </t>
        </is>
      </c>
      <c r="C6" s="4" t="inlineStr">
        <is>
          <t xml:space="preserve"> </t>
        </is>
      </c>
    </row>
    <row r="7">
      <c r="A7" s="4" t="inlineStr">
        <is>
          <t>Deferred compensation liability</t>
        </is>
      </c>
      <c r="B7" s="5" t="n">
        <v>8917</v>
      </c>
      <c r="C7" s="5" t="n">
        <v>8045</v>
      </c>
    </row>
    <row r="8">
      <c r="A8" s="4" t="inlineStr">
        <is>
          <t>Total liabilities</t>
        </is>
      </c>
      <c r="B8" s="5" t="n">
        <v>8917</v>
      </c>
      <c r="C8" s="5" t="n">
        <v>8045</v>
      </c>
    </row>
    <row r="9">
      <c r="A9" s="4" t="inlineStr">
        <is>
          <t>Level I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56680</v>
      </c>
      <c r="C11" s="5" t="n">
        <v>51653</v>
      </c>
    </row>
    <row r="12">
      <c r="A12" s="4" t="inlineStr">
        <is>
          <t>Level II</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to fund deferred compensation liability</t>
        </is>
      </c>
      <c r="B14" s="5" t="n">
        <v>0</v>
      </c>
      <c r="C14" s="5" t="n">
        <v>0</v>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Deferred compensation liability</t>
        </is>
      </c>
      <c r="B17" s="5" t="n">
        <v>0</v>
      </c>
      <c r="C17" s="5" t="n">
        <v>0</v>
      </c>
    </row>
    <row r="18">
      <c r="A18" s="4" t="inlineStr">
        <is>
          <t>Total liabilities</t>
        </is>
      </c>
      <c r="B18" s="5" t="n">
        <v>0</v>
      </c>
      <c r="C18" s="5" t="n">
        <v>0</v>
      </c>
    </row>
    <row r="19">
      <c r="A19" s="4" t="inlineStr">
        <is>
          <t>Level II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0</v>
      </c>
      <c r="C21" s="5" t="n">
        <v>0</v>
      </c>
    </row>
    <row r="22">
      <c r="A22" s="4" t="inlineStr">
        <is>
          <t>Level III</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to fund deferred compensation liability</t>
        </is>
      </c>
      <c r="B24" s="5" t="n">
        <v>11444</v>
      </c>
      <c r="C24" s="5" t="n">
        <v>10961</v>
      </c>
    </row>
    <row r="25">
      <c r="A25" s="4" t="inlineStr">
        <is>
          <t>Total assets</t>
        </is>
      </c>
      <c r="B25" s="5" t="n">
        <v>11444</v>
      </c>
      <c r="C25" s="5" t="n">
        <v>10961</v>
      </c>
    </row>
    <row r="26">
      <c r="A26" s="3" t="inlineStr">
        <is>
          <t>Liabilities:</t>
        </is>
      </c>
      <c r="B26" s="4" t="inlineStr">
        <is>
          <t xml:space="preserve"> </t>
        </is>
      </c>
      <c r="C26" s="4" t="inlineStr">
        <is>
          <t xml:space="preserve"> </t>
        </is>
      </c>
    </row>
    <row r="27">
      <c r="A27" s="4" t="inlineStr">
        <is>
          <t>Deferred compensation liability</t>
        </is>
      </c>
      <c r="B27" s="5" t="n">
        <v>0</v>
      </c>
      <c r="C27" s="5" t="n">
        <v>0</v>
      </c>
    </row>
    <row r="28">
      <c r="A28" s="4" t="inlineStr">
        <is>
          <t>Total liabilities</t>
        </is>
      </c>
      <c r="B28" s="5" t="n">
        <v>0</v>
      </c>
      <c r="C28" s="5" t="n">
        <v>0</v>
      </c>
    </row>
    <row r="29">
      <c r="A29" s="4" t="inlineStr">
        <is>
          <t>Level III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0</v>
      </c>
      <c r="C31" s="5" t="n">
        <v>0</v>
      </c>
    </row>
    <row r="32">
      <c r="A32" s="4" t="inlineStr">
        <is>
          <t>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 fund deferred compensation liability</t>
        </is>
      </c>
      <c r="B34" s="5" t="n">
        <v>11444</v>
      </c>
      <c r="C34" s="5" t="n">
        <v>10961</v>
      </c>
    </row>
    <row r="35">
      <c r="A35" s="4" t="inlineStr">
        <is>
          <t>Total assets</t>
        </is>
      </c>
      <c r="B35" s="5" t="n">
        <v>68124</v>
      </c>
      <c r="C35" s="5" t="n">
        <v>62614</v>
      </c>
    </row>
    <row r="36">
      <c r="A36" s="3" t="inlineStr">
        <is>
          <t>Liabilities:</t>
        </is>
      </c>
      <c r="B36" s="4" t="inlineStr">
        <is>
          <t xml:space="preserve"> </t>
        </is>
      </c>
      <c r="C36" s="4" t="inlineStr">
        <is>
          <t xml:space="preserve"> </t>
        </is>
      </c>
    </row>
    <row r="37">
      <c r="A37" s="4" t="inlineStr">
        <is>
          <t>Deferred compensation liability</t>
        </is>
      </c>
      <c r="B37" s="5" t="n">
        <v>8917</v>
      </c>
      <c r="C37" s="5" t="n">
        <v>8045</v>
      </c>
    </row>
    <row r="38">
      <c r="A38" s="4" t="inlineStr">
        <is>
          <t>Total liabilities</t>
        </is>
      </c>
      <c r="B38" s="5" t="n">
        <v>8917</v>
      </c>
      <c r="C38" s="5" t="n">
        <v>8045</v>
      </c>
    </row>
    <row r="39">
      <c r="A39" s="4" t="inlineStr">
        <is>
          <t>Fair Value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6" t="n">
        <v>56680</v>
      </c>
      <c r="C41" s="6" t="n">
        <v>51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Level III (Details) $ in Thousands</t>
        </is>
      </c>
      <c r="B1" s="2" t="inlineStr">
        <is>
          <t>6 Months Ended</t>
        </is>
      </c>
    </row>
    <row r="2">
      <c r="B2" s="2" t="inlineStr">
        <is>
          <t>Jun. 30, 2024 USD ($)</t>
        </is>
      </c>
    </row>
    <row r="3">
      <c r="A3" s="3" t="inlineStr">
        <is>
          <t>Fair Value of Assets Used to Fund Deferred Compensation Liability</t>
        </is>
      </c>
      <c r="B3" s="4" t="inlineStr">
        <is>
          <t xml:space="preserve"> </t>
        </is>
      </c>
    </row>
    <row r="4">
      <c r="A4" s="4" t="inlineStr">
        <is>
          <t>Beginning balance</t>
        </is>
      </c>
      <c r="B4" s="6" t="n">
        <v>10961</v>
      </c>
    </row>
    <row r="5">
      <c r="A5" s="4" t="inlineStr">
        <is>
          <t>Fair value adjustments and fees</t>
        </is>
      </c>
      <c r="B5" s="5" t="n">
        <v>483</v>
      </c>
    </row>
    <row r="6">
      <c r="A6" s="4" t="inlineStr">
        <is>
          <t>Ending balance</t>
        </is>
      </c>
      <c r="B6" s="6" t="n">
        <v>11444</v>
      </c>
    </row>
    <row r="7">
      <c r="A7" s="4" t="inlineStr">
        <is>
          <t>Fair value, asset, recurring basis, unobservable input reconciliation, gain (loss), statement of income or comprehensive income [extensible enumeration]</t>
        </is>
      </c>
      <c r="B7" s="4" t="inlineStr">
        <is>
          <t>General and administrativ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and Direct Expense -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8273</v>
      </c>
      <c r="C4" s="6" t="n">
        <v>312434</v>
      </c>
      <c r="D4" s="6" t="n">
        <v>673223</v>
      </c>
      <c r="E4" s="6" t="n">
        <v>61114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342749</v>
      </c>
      <c r="C7" s="5" t="n">
        <v>306946</v>
      </c>
      <c r="D7" s="5" t="n">
        <v>662320</v>
      </c>
      <c r="E7" s="5" t="n">
        <v>60016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5524</v>
      </c>
      <c r="C10" s="5" t="n">
        <v>5488</v>
      </c>
      <c r="D10" s="5" t="n">
        <v>10903</v>
      </c>
      <c r="E10" s="5" t="n">
        <v>10981</v>
      </c>
    </row>
    <row r="11">
      <c r="A11" s="4" t="inlineStr">
        <is>
          <t>Total recurring revenu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7473</v>
      </c>
      <c r="C13" s="5" t="n">
        <v>300721</v>
      </c>
      <c r="D13" s="5" t="n">
        <v>657551</v>
      </c>
      <c r="E13" s="5" t="n">
        <v>594732</v>
      </c>
    </row>
    <row r="14">
      <c r="A14" s="4" t="inlineStr">
        <is>
          <t>Asset-based</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219485</v>
      </c>
      <c r="C16" s="5" t="n">
        <v>185762</v>
      </c>
      <c r="D16" s="5" t="n">
        <v>422101</v>
      </c>
      <c r="E16" s="5" t="n">
        <v>362694</v>
      </c>
    </row>
    <row r="17">
      <c r="A17" s="4" t="inlineStr">
        <is>
          <t>Subscription-based</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7988</v>
      </c>
      <c r="C19" s="5" t="n">
        <v>114959</v>
      </c>
      <c r="D19" s="5" t="n">
        <v>235450</v>
      </c>
      <c r="E19" s="5" t="n">
        <v>232038</v>
      </c>
    </row>
    <row r="20">
      <c r="A20" s="4" t="inlineStr">
        <is>
          <t>Professional services and other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800</v>
      </c>
      <c r="C22" s="5" t="n">
        <v>11713</v>
      </c>
      <c r="D22" s="5" t="n">
        <v>15672</v>
      </c>
      <c r="E22" s="5" t="n">
        <v>16409</v>
      </c>
    </row>
    <row r="23">
      <c r="A23" s="4" t="inlineStr">
        <is>
          <t>Envestnet Wealth Solution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312108</v>
      </c>
      <c r="C25" s="5" t="n">
        <v>275824</v>
      </c>
      <c r="D25" s="5" t="n">
        <v>601918</v>
      </c>
      <c r="E25" s="5" t="n">
        <v>536473</v>
      </c>
    </row>
    <row r="26">
      <c r="A26" s="4" t="inlineStr">
        <is>
          <t>Envestnet Wealth Solutions | Total recurring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304219</v>
      </c>
      <c r="C28" s="5" t="n">
        <v>265506</v>
      </c>
      <c r="D28" s="5" t="n">
        <v>591003</v>
      </c>
      <c r="E28" s="5" t="n">
        <v>522908</v>
      </c>
    </row>
    <row r="29">
      <c r="A29" s="4" t="inlineStr">
        <is>
          <t>Envestnet Wealth Solutions | Asset-based</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19485</v>
      </c>
      <c r="C31" s="5" t="n">
        <v>185762</v>
      </c>
      <c r="D31" s="5" t="n">
        <v>422101</v>
      </c>
      <c r="E31" s="5" t="n">
        <v>362694</v>
      </c>
    </row>
    <row r="32">
      <c r="A32" s="4" t="inlineStr">
        <is>
          <t>Envestnet Wealth Solutions | Subscription-base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84734</v>
      </c>
      <c r="C34" s="5" t="n">
        <v>79744</v>
      </c>
      <c r="D34" s="5" t="n">
        <v>168902</v>
      </c>
      <c r="E34" s="5" t="n">
        <v>160214</v>
      </c>
    </row>
    <row r="35">
      <c r="A35" s="4" t="inlineStr">
        <is>
          <t>Envestnet Wealth Solutions | Professional services and other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7889</v>
      </c>
      <c r="C37" s="5" t="n">
        <v>10318</v>
      </c>
      <c r="D37" s="5" t="n">
        <v>10915</v>
      </c>
      <c r="E37" s="5" t="n">
        <v>13565</v>
      </c>
    </row>
    <row r="38">
      <c r="A38" s="4" t="inlineStr">
        <is>
          <t>Envestnet Data &amp; Analytic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36165</v>
      </c>
      <c r="C40" s="5" t="n">
        <v>36610</v>
      </c>
      <c r="D40" s="5" t="n">
        <v>71305</v>
      </c>
      <c r="E40" s="5" t="n">
        <v>74668</v>
      </c>
    </row>
    <row r="41">
      <c r="A41" s="4" t="inlineStr">
        <is>
          <t>Envestnet Data &amp; Analytics | Total recurring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3254</v>
      </c>
      <c r="C43" s="5" t="n">
        <v>35215</v>
      </c>
      <c r="D43" s="5" t="n">
        <v>66548</v>
      </c>
      <c r="E43" s="5" t="n">
        <v>71824</v>
      </c>
    </row>
    <row r="44">
      <c r="A44" s="4" t="inlineStr">
        <is>
          <t>Envestnet Data &amp; Analytics | Asset-based</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Envestnet Data &amp; Analytics | Subscription-based</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33254</v>
      </c>
      <c r="C49" s="5" t="n">
        <v>35215</v>
      </c>
      <c r="D49" s="5" t="n">
        <v>66548</v>
      </c>
      <c r="E49" s="5" t="n">
        <v>71824</v>
      </c>
    </row>
    <row r="50">
      <c r="A50" s="4" t="inlineStr">
        <is>
          <t>Envestnet Data &amp; Analytics | Professional services and other revenu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6" t="n">
        <v>2911</v>
      </c>
      <c r="C52" s="6" t="n">
        <v>1395</v>
      </c>
      <c r="D52" s="6" t="n">
        <v>4757</v>
      </c>
      <c r="E52" s="6" t="n">
        <v>28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Direct Expense - Obligation (Details) $ in Millions</t>
        </is>
      </c>
      <c r="B1" s="2" t="inlineStr">
        <is>
          <t>Jun. 30, 2024 USD ($)</t>
        </is>
      </c>
    </row>
    <row r="2">
      <c r="A2" s="3" t="inlineStr">
        <is>
          <t>Remaining Performance Obligations</t>
        </is>
      </c>
      <c r="B2" s="4" t="inlineStr">
        <is>
          <t xml:space="preserve"> </t>
        </is>
      </c>
    </row>
    <row r="3">
      <c r="A3" s="4" t="inlineStr">
        <is>
          <t>Remaining performance obligations</t>
        </is>
      </c>
      <c r="B3" s="11" t="n">
        <v>546.9</v>
      </c>
    </row>
    <row r="4">
      <c r="A4" s="4" t="inlineStr">
        <is>
          <t>Revenue, Remaining Performance Obligation, Expected Timing of Satisfaction, Start Date [Axis]: 2024-07-01</t>
        </is>
      </c>
      <c r="B4" s="4" t="inlineStr">
        <is>
          <t xml:space="preserve"> </t>
        </is>
      </c>
    </row>
    <row r="5">
      <c r="A5" s="3" t="inlineStr">
        <is>
          <t>Remaining Performance Obligations</t>
        </is>
      </c>
      <c r="B5" s="4" t="inlineStr">
        <is>
          <t xml:space="preserve"> </t>
        </is>
      </c>
    </row>
    <row r="6">
      <c r="A6" s="4" t="inlineStr">
        <is>
          <t>Revenue, remaining performance obligation, percentage</t>
        </is>
      </c>
      <c r="B6" s="10" t="n">
        <v>0.22</v>
      </c>
    </row>
    <row r="7">
      <c r="A7" s="4" t="inlineStr">
        <is>
          <t>Revenue recogni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maining Performance Obligations</t>
        </is>
      </c>
      <c r="B9" s="4" t="inlineStr">
        <is>
          <t xml:space="preserve"> </t>
        </is>
      </c>
    </row>
    <row r="10">
      <c r="A10" s="4" t="inlineStr">
        <is>
          <t>Revenue, remaining performance obligation, percentage</t>
        </is>
      </c>
      <c r="B10" s="10" t="n">
        <v>0.5600000000000001</v>
      </c>
    </row>
    <row r="11">
      <c r="A11" s="4" t="inlineStr">
        <is>
          <t>Revenue recognition period</t>
        </is>
      </c>
      <c r="B11"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and Direct Expense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contract with customer, liability</t>
        </is>
      </c>
      <c r="B4" s="4" t="inlineStr">
        <is>
          <t xml:space="preserve"> </t>
        </is>
      </c>
      <c r="C4" s="4" t="inlineStr">
        <is>
          <t xml:space="preserve"> </t>
        </is>
      </c>
      <c r="D4" s="6" t="n">
        <v>-4000000</v>
      </c>
      <c r="E4" s="4" t="inlineStr">
        <is>
          <t xml:space="preserve"> </t>
        </is>
      </c>
      <c r="F4" s="4" t="inlineStr">
        <is>
          <t xml:space="preserve"> </t>
        </is>
      </c>
    </row>
    <row r="5">
      <c r="A5" s="4" t="inlineStr">
        <is>
          <t>Recognized deferred revenue</t>
        </is>
      </c>
      <c r="B5" s="6" t="n">
        <v>8000000</v>
      </c>
      <c r="C5" s="6" t="n">
        <v>11500000</v>
      </c>
      <c r="D5" s="5" t="n">
        <v>23900000</v>
      </c>
      <c r="E5" s="6" t="n">
        <v>28200000</v>
      </c>
      <c r="F5" s="4" t="inlineStr">
        <is>
          <t xml:space="preserve"> </t>
        </is>
      </c>
    </row>
    <row r="6">
      <c r="A6" s="4" t="inlineStr">
        <is>
          <t>Deferred sales incentive compensation</t>
        </is>
      </c>
      <c r="B6" s="5" t="n">
        <v>10500000</v>
      </c>
      <c r="C6" s="4" t="inlineStr">
        <is>
          <t xml:space="preserve"> </t>
        </is>
      </c>
      <c r="D6" s="5" t="n">
        <v>10500000</v>
      </c>
      <c r="E6" s="4" t="inlineStr">
        <is>
          <t xml:space="preserve"> </t>
        </is>
      </c>
      <c r="F6" s="6" t="n">
        <v>11500000</v>
      </c>
    </row>
    <row r="7">
      <c r="A7" s="4" t="inlineStr">
        <is>
          <t>Amortization expense for the deferred sales incentive compensation</t>
        </is>
      </c>
      <c r="B7" s="6" t="n">
        <v>1200000</v>
      </c>
      <c r="C7" s="6" t="n">
        <v>1200000</v>
      </c>
      <c r="D7" s="5" t="n">
        <v>2400000</v>
      </c>
      <c r="E7" s="5" t="n">
        <v>2300000</v>
      </c>
      <c r="F7" s="4" t="inlineStr">
        <is>
          <t xml:space="preserve"> </t>
        </is>
      </c>
    </row>
    <row r="8">
      <c r="A8" s="4" t="inlineStr">
        <is>
          <t>Impairment loss for capitalized cost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and Direct Expense - Direc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irect expense</t>
        </is>
      </c>
      <c r="B4" s="6" t="n">
        <v>144351</v>
      </c>
      <c r="C4" s="6" t="n">
        <v>124209</v>
      </c>
      <c r="D4" s="6" t="n">
        <v>270984</v>
      </c>
      <c r="E4" s="6" t="n">
        <v>233888</v>
      </c>
    </row>
    <row r="5">
      <c r="A5" s="4" t="inlineStr">
        <is>
          <t>Asset-based</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Direct expense</t>
        </is>
      </c>
      <c r="B7" s="5" t="n">
        <v>130116</v>
      </c>
      <c r="C7" s="5" t="n">
        <v>108532</v>
      </c>
      <c r="D7" s="5" t="n">
        <v>248519</v>
      </c>
      <c r="E7" s="5" t="n">
        <v>211155</v>
      </c>
    </row>
    <row r="8">
      <c r="A8" s="4" t="inlineStr">
        <is>
          <t>Subscription-based</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Direct expense</t>
        </is>
      </c>
      <c r="B10" s="5" t="n">
        <v>8648</v>
      </c>
      <c r="C10" s="5" t="n">
        <v>7645</v>
      </c>
      <c r="D10" s="5" t="n">
        <v>16878</v>
      </c>
      <c r="E10" s="5" t="n">
        <v>14697</v>
      </c>
    </row>
    <row r="11">
      <c r="A11" s="4" t="inlineStr">
        <is>
          <t>Professional services and oth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Direct expense</t>
        </is>
      </c>
      <c r="B13" s="6" t="n">
        <v>5587</v>
      </c>
      <c r="C13" s="6" t="n">
        <v>8032</v>
      </c>
      <c r="D13" s="6" t="n">
        <v>5587</v>
      </c>
      <c r="E13" s="6" t="n">
        <v>8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8662</v>
      </c>
      <c r="C4" s="6" t="n">
        <v>-6589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9625</v>
      </c>
      <c r="C6" s="5" t="n">
        <v>63585</v>
      </c>
    </row>
    <row r="7">
      <c r="A7" s="4" t="inlineStr">
        <is>
          <t>Non-cash compensation expense</t>
        </is>
      </c>
      <c r="B7" s="5" t="n">
        <v>36720</v>
      </c>
      <c r="C7" s="5" t="n">
        <v>40843</v>
      </c>
    </row>
    <row r="8">
      <c r="A8" s="4" t="inlineStr">
        <is>
          <t>Non-cash interest expense</t>
        </is>
      </c>
      <c r="B8" s="5" t="n">
        <v>2817</v>
      </c>
      <c r="C8" s="5" t="n">
        <v>2251</v>
      </c>
    </row>
    <row r="9">
      <c r="A9" s="4" t="inlineStr">
        <is>
          <t>Non-cash goodwill impairment</t>
        </is>
      </c>
      <c r="B9" s="5" t="n">
        <v>96269</v>
      </c>
      <c r="C9" s="5" t="n">
        <v>0</v>
      </c>
    </row>
    <row r="10">
      <c r="A10" s="4" t="inlineStr">
        <is>
          <t>Non-cash gain on deconsolidation</t>
        </is>
      </c>
      <c r="B10" s="5" t="n">
        <v>-19523</v>
      </c>
      <c r="C10" s="5" t="n">
        <v>0</v>
      </c>
    </row>
    <row r="11">
      <c r="A11" s="4" t="inlineStr">
        <is>
          <t>Loss from equity method investments</t>
        </is>
      </c>
      <c r="B11" s="5" t="n">
        <v>1801</v>
      </c>
      <c r="C11" s="5" t="n">
        <v>5326</v>
      </c>
    </row>
    <row r="12">
      <c r="A12" s="4" t="inlineStr">
        <is>
          <t>Lease related impairments</t>
        </is>
      </c>
      <c r="B12" s="5" t="n">
        <v>0</v>
      </c>
      <c r="C12" s="5" t="n">
        <v>2483</v>
      </c>
    </row>
    <row r="13">
      <c r="A13" s="4" t="inlineStr">
        <is>
          <t>Other</t>
        </is>
      </c>
      <c r="B13" s="5" t="n">
        <v>2120</v>
      </c>
      <c r="C13" s="5" t="n">
        <v>-218</v>
      </c>
    </row>
    <row r="14">
      <c r="A14" s="3" t="inlineStr">
        <is>
          <t>Changes in operating assets and liabilities:</t>
        </is>
      </c>
      <c r="B14" s="4" t="inlineStr">
        <is>
          <t xml:space="preserve"> </t>
        </is>
      </c>
      <c r="C14" s="4" t="inlineStr">
        <is>
          <t xml:space="preserve"> </t>
        </is>
      </c>
    </row>
    <row r="15">
      <c r="A15" s="4" t="inlineStr">
        <is>
          <t>Fees receivable, net</t>
        </is>
      </c>
      <c r="B15" s="5" t="n">
        <v>-12813</v>
      </c>
      <c r="C15" s="5" t="n">
        <v>-22357</v>
      </c>
    </row>
    <row r="16">
      <c r="A16" s="4" t="inlineStr">
        <is>
          <t>Prepaid expenses and other assets</t>
        </is>
      </c>
      <c r="B16" s="5" t="n">
        <v>-5745</v>
      </c>
      <c r="C16" s="5" t="n">
        <v>-6762</v>
      </c>
    </row>
    <row r="17">
      <c r="A17" s="4" t="inlineStr">
        <is>
          <t>Accounts payable, accrued expenses and other liabilities</t>
        </is>
      </c>
      <c r="B17" s="5" t="n">
        <v>-14049</v>
      </c>
      <c r="C17" s="5" t="n">
        <v>20070</v>
      </c>
    </row>
    <row r="18">
      <c r="A18" s="4" t="inlineStr">
        <is>
          <t>Deferred revenue</t>
        </is>
      </c>
      <c r="B18" s="5" t="n">
        <v>2494</v>
      </c>
      <c r="C18" s="5" t="n">
        <v>-852</v>
      </c>
    </row>
    <row r="19">
      <c r="A19" s="4" t="inlineStr">
        <is>
          <t>Net cash provided by operating activities</t>
        </is>
      </c>
      <c r="B19" s="5" t="n">
        <v>91054</v>
      </c>
      <c r="C19" s="5" t="n">
        <v>38476</v>
      </c>
    </row>
    <row r="20">
      <c r="A20" s="3" t="inlineStr">
        <is>
          <t>Cash flows from investing activities:</t>
        </is>
      </c>
      <c r="B20" s="4" t="inlineStr">
        <is>
          <t xml:space="preserve"> </t>
        </is>
      </c>
      <c r="C20" s="4" t="inlineStr">
        <is>
          <t xml:space="preserve"> </t>
        </is>
      </c>
    </row>
    <row r="21">
      <c r="A21" s="4" t="inlineStr">
        <is>
          <t>Purchases of property and equipment</t>
        </is>
      </c>
      <c r="B21" s="5" t="n">
        <v>-5172</v>
      </c>
      <c r="C21" s="5" t="n">
        <v>-16735</v>
      </c>
    </row>
    <row r="22">
      <c r="A22" s="4" t="inlineStr">
        <is>
          <t>Capitalization of internally developed software</t>
        </is>
      </c>
      <c r="B22" s="5" t="n">
        <v>-38751</v>
      </c>
      <c r="C22" s="5" t="n">
        <v>-46801</v>
      </c>
    </row>
    <row r="23">
      <c r="A23" s="4" t="inlineStr">
        <is>
          <t>Deconsolidation of non-controlling interest</t>
        </is>
      </c>
      <c r="B23" s="5" t="n">
        <v>-11073</v>
      </c>
      <c r="C23" s="5" t="n">
        <v>0</v>
      </c>
    </row>
    <row r="24">
      <c r="A24" s="4" t="inlineStr">
        <is>
          <t>Investments in private companies</t>
        </is>
      </c>
      <c r="B24" s="5" t="n">
        <v>-3055</v>
      </c>
      <c r="C24" s="5" t="n">
        <v>-1450</v>
      </c>
    </row>
    <row r="25">
      <c r="A25" s="4" t="inlineStr">
        <is>
          <t>Acquisition of proprietary technology</t>
        </is>
      </c>
      <c r="B25" s="5" t="n">
        <v>-3000</v>
      </c>
      <c r="C25" s="5" t="n">
        <v>-12000</v>
      </c>
    </row>
    <row r="26">
      <c r="A26" s="4" t="inlineStr">
        <is>
          <t>Issuance of loan receivable to private company</t>
        </is>
      </c>
      <c r="B26" s="5" t="n">
        <v>0</v>
      </c>
      <c r="C26" s="5" t="n">
        <v>-20000</v>
      </c>
    </row>
    <row r="27">
      <c r="A27" s="4" t="inlineStr">
        <is>
          <t>Other</t>
        </is>
      </c>
      <c r="B27" s="5" t="n">
        <v>0</v>
      </c>
      <c r="C27" s="5" t="n">
        <v>319</v>
      </c>
    </row>
    <row r="28">
      <c r="A28" s="4" t="inlineStr">
        <is>
          <t>Net cash used in investing activities</t>
        </is>
      </c>
      <c r="B28" s="5" t="n">
        <v>-61051</v>
      </c>
      <c r="C28" s="5" t="n">
        <v>-96667</v>
      </c>
    </row>
    <row r="29">
      <c r="A29" s="3" t="inlineStr">
        <is>
          <t>Cash flows from financing activities:</t>
        </is>
      </c>
      <c r="B29" s="4" t="inlineStr">
        <is>
          <t xml:space="preserve"> </t>
        </is>
      </c>
      <c r="C29" s="4" t="inlineStr">
        <is>
          <t xml:space="preserve"> </t>
        </is>
      </c>
    </row>
    <row r="30">
      <c r="A30" s="4" t="inlineStr">
        <is>
          <t>Proceeds from borrowings on Revolving Credit Facility</t>
        </is>
      </c>
      <c r="B30" s="5" t="n">
        <v>0</v>
      </c>
      <c r="C30" s="5" t="n">
        <v>40000</v>
      </c>
    </row>
    <row r="31">
      <c r="A31" s="4" t="inlineStr">
        <is>
          <t>Payments related to Revolving Credit Facility</t>
        </is>
      </c>
      <c r="B31" s="5" t="n">
        <v>0</v>
      </c>
      <c r="C31" s="5" t="n">
        <v>-20000</v>
      </c>
    </row>
    <row r="32">
      <c r="A32" s="4" t="inlineStr">
        <is>
          <t>Payments related to Convertible Notes</t>
        </is>
      </c>
      <c r="B32" s="5" t="n">
        <v>0</v>
      </c>
      <c r="C32" s="5" t="n">
        <v>-45000</v>
      </c>
    </row>
    <row r="33">
      <c r="A33" s="4" t="inlineStr">
        <is>
          <t>Proceeds from exercise of stock options</t>
        </is>
      </c>
      <c r="B33" s="5" t="n">
        <v>724</v>
      </c>
      <c r="C33" s="5" t="n">
        <v>472</v>
      </c>
    </row>
    <row r="34">
      <c r="A34" s="4" t="inlineStr">
        <is>
          <t>Payments related to tax withholdings for stock-based compensation</t>
        </is>
      </c>
      <c r="B34" s="5" t="n">
        <v>-12155</v>
      </c>
      <c r="C34" s="5" t="n">
        <v>-13774</v>
      </c>
    </row>
    <row r="35">
      <c r="A35" s="4" t="inlineStr">
        <is>
          <t>Payments related to share repurchases</t>
        </is>
      </c>
      <c r="B35" s="5" t="n">
        <v>0</v>
      </c>
      <c r="C35" s="5" t="n">
        <v>-9289</v>
      </c>
    </row>
    <row r="36">
      <c r="A36" s="4" t="inlineStr">
        <is>
          <t>Proceeds from capital contributions received by non-controlling interest</t>
        </is>
      </c>
      <c r="B36" s="5" t="n">
        <v>12012</v>
      </c>
      <c r="C36" s="5" t="n">
        <v>0</v>
      </c>
    </row>
    <row r="37">
      <c r="A37" s="4" t="inlineStr">
        <is>
          <t>Purchase of non-controlling units from third-party shareholders</t>
        </is>
      </c>
      <c r="B37" s="5" t="n">
        <v>0</v>
      </c>
      <c r="C37" s="5" t="n">
        <v>-1008</v>
      </c>
    </row>
    <row r="38">
      <c r="A38" s="4" t="inlineStr">
        <is>
          <t>Other</t>
        </is>
      </c>
      <c r="B38" s="5" t="n">
        <v>3</v>
      </c>
      <c r="C38" s="5" t="n">
        <v>3</v>
      </c>
    </row>
    <row r="39">
      <c r="A39" s="4" t="inlineStr">
        <is>
          <t>Net cash provided by (used in) financing activities</t>
        </is>
      </c>
      <c r="B39" s="5" t="n">
        <v>584</v>
      </c>
      <c r="C39" s="5" t="n">
        <v>-48596</v>
      </c>
    </row>
    <row r="40">
      <c r="A40" s="4" t="inlineStr">
        <is>
          <t>Effect of exchange rate on changes on cash and cash equivalents</t>
        </is>
      </c>
      <c r="B40" s="5" t="n">
        <v>2</v>
      </c>
      <c r="C40" s="5" t="n">
        <v>3633</v>
      </c>
    </row>
    <row r="41">
      <c r="A41" s="4" t="inlineStr">
        <is>
          <t>Net change in cash and cash equivalents</t>
        </is>
      </c>
      <c r="B41" s="5" t="n">
        <v>30589</v>
      </c>
      <c r="C41" s="5" t="n">
        <v>-103154</v>
      </c>
    </row>
    <row r="42">
      <c r="A42" s="4" t="inlineStr">
        <is>
          <t>Cash and cash equivalents, beginning of period</t>
        </is>
      </c>
      <c r="B42" s="5" t="n">
        <v>91378</v>
      </c>
      <c r="C42" s="5" t="n">
        <v>162173</v>
      </c>
    </row>
    <row r="43">
      <c r="A43" s="4" t="inlineStr">
        <is>
          <t>Cash and cash equivalents, end of period</t>
        </is>
      </c>
      <c r="B43" s="5" t="n">
        <v>121967</v>
      </c>
      <c r="C43" s="5" t="n">
        <v>59019</v>
      </c>
    </row>
    <row r="44">
      <c r="A44" s="3" t="inlineStr">
        <is>
          <t>Supplemental disclosures of cash flow information</t>
        </is>
      </c>
      <c r="B44" s="4" t="inlineStr">
        <is>
          <t xml:space="preserve"> </t>
        </is>
      </c>
      <c r="C44" s="4" t="inlineStr">
        <is>
          <t xml:space="preserve"> </t>
        </is>
      </c>
    </row>
    <row r="45">
      <c r="A45" s="4" t="inlineStr">
        <is>
          <t>Net cash paid for income taxes</t>
        </is>
      </c>
      <c r="B45" s="5" t="n">
        <v>6098</v>
      </c>
      <c r="C45" s="5" t="n">
        <v>3223</v>
      </c>
    </row>
    <row r="46">
      <c r="A46" s="4" t="inlineStr">
        <is>
          <t>Cash paid for interest</t>
        </is>
      </c>
      <c r="B46" s="5" t="n">
        <v>9370</v>
      </c>
      <c r="C46" s="5" t="n">
        <v>10600</v>
      </c>
    </row>
    <row r="47">
      <c r="A47" s="3" t="inlineStr">
        <is>
          <t>Supplemental disclosure of non-cash activities</t>
        </is>
      </c>
      <c r="B47" s="4" t="inlineStr">
        <is>
          <t xml:space="preserve"> </t>
        </is>
      </c>
      <c r="C47" s="4" t="inlineStr">
        <is>
          <t xml:space="preserve"> </t>
        </is>
      </c>
    </row>
    <row r="48">
      <c r="A48" s="4" t="inlineStr">
        <is>
          <t>Conversion of equity method investee loan to shares</t>
        </is>
      </c>
      <c r="B48" s="5" t="n">
        <v>0</v>
      </c>
      <c r="C48" s="5" t="n">
        <v>4129</v>
      </c>
    </row>
    <row r="49">
      <c r="A49" s="4" t="inlineStr">
        <is>
          <t>Right-of-use assets obtained in exchange for lease liabilities, net</t>
        </is>
      </c>
      <c r="B49" s="5" t="n">
        <v>0</v>
      </c>
      <c r="C49" s="5" t="n">
        <v>380</v>
      </c>
    </row>
    <row r="50">
      <c r="A50" s="4" t="inlineStr">
        <is>
          <t>Purchase of property and equipment included in accounts payable, accrued expenses and other liabilities</t>
        </is>
      </c>
      <c r="B50" s="6" t="n">
        <v>0</v>
      </c>
      <c r="C50" s="6" t="n">
        <v>2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Stock-Based Compensation - Narrative (Details) - USD ($) $ in Millions</t>
        </is>
      </c>
      <c r="C1" s="2" t="inlineStr">
        <is>
          <t>3 Months Ended</t>
        </is>
      </c>
      <c r="E1" s="2" t="inlineStr">
        <is>
          <t>6 Months Ended</t>
        </is>
      </c>
    </row>
    <row r="2">
      <c r="B2" s="2" t="inlineStr">
        <is>
          <t>Mar. 14, 2024</t>
        </is>
      </c>
      <c r="C2" s="2" t="inlineStr">
        <is>
          <t>Jun. 30, 2024</t>
        </is>
      </c>
      <c r="D2" s="2" t="inlineStr">
        <is>
          <t>Jun. 30, 2023</t>
        </is>
      </c>
      <c r="E2" s="2" t="inlineStr">
        <is>
          <t>Jun. 30, 2024</t>
        </is>
      </c>
      <c r="F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contractual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Maximum number of shares available for future issuance (in shares)</t>
        </is>
      </c>
      <c r="B5" s="4" t="inlineStr">
        <is>
          <t xml:space="preserve"> </t>
        </is>
      </c>
      <c r="C5" s="5" t="n">
        <v>5134325</v>
      </c>
      <c r="D5" s="4" t="inlineStr">
        <is>
          <t xml:space="preserve"> </t>
        </is>
      </c>
      <c r="E5" s="5" t="n">
        <v>5134325</v>
      </c>
      <c r="F5" s="4" t="inlineStr">
        <is>
          <t xml:space="preserve"> </t>
        </is>
      </c>
    </row>
    <row r="6">
      <c r="A6" s="4" t="inlineStr">
        <is>
          <t>Statutory rate (as a percent)</t>
        </is>
      </c>
      <c r="B6" s="4" t="inlineStr">
        <is>
          <t xml:space="preserve"> </t>
        </is>
      </c>
      <c r="C6" s="9" t="n">
        <v>0.255</v>
      </c>
      <c r="D6" s="9" t="n">
        <v>0.255</v>
      </c>
      <c r="E6" s="9" t="n">
        <v>0.255</v>
      </c>
      <c r="F6" s="9" t="n">
        <v>0.255</v>
      </c>
    </row>
    <row r="7">
      <c r="A7" s="4" t="inlineStr">
        <is>
          <t>Number of shares authorized (in shares)</t>
        </is>
      </c>
      <c r="B7" s="5" t="n">
        <v>5100000</v>
      </c>
      <c r="C7" s="4" t="inlineStr">
        <is>
          <t xml:space="preserve"> </t>
        </is>
      </c>
      <c r="D7" s="4" t="inlineStr">
        <is>
          <t xml:space="preserve"> </t>
        </is>
      </c>
      <c r="E7" s="4" t="inlineStr">
        <is>
          <t xml:space="preserve"> </t>
        </is>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expense related to shares</t>
        </is>
      </c>
      <c r="B10" s="4" t="inlineStr">
        <is>
          <t xml:space="preserve"> </t>
        </is>
      </c>
      <c r="C10" s="11" t="n">
        <v>93.40000000000001</v>
      </c>
      <c r="D10" s="4" t="inlineStr">
        <is>
          <t xml:space="preserve"> </t>
        </is>
      </c>
      <c r="E10" s="11" t="n">
        <v>93.40000000000001</v>
      </c>
      <c r="F10" s="4" t="inlineStr">
        <is>
          <t xml:space="preserve"> </t>
        </is>
      </c>
    </row>
    <row r="11">
      <c r="A11" s="4" t="inlineStr">
        <is>
          <t>Unrecognized compensation expense weighted-average recognition period</t>
        </is>
      </c>
      <c r="B11" s="4" t="inlineStr">
        <is>
          <t xml:space="preserve"> </t>
        </is>
      </c>
      <c r="C11" s="4" t="inlineStr">
        <is>
          <t xml:space="preserve"> </t>
        </is>
      </c>
      <c r="D11" s="4" t="inlineStr">
        <is>
          <t xml:space="preserve"> </t>
        </is>
      </c>
      <c r="E11" s="4" t="inlineStr">
        <is>
          <t>2 years</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 related to shares</t>
        </is>
      </c>
      <c r="B14" s="4" t="inlineStr">
        <is>
          <t xml:space="preserve"> </t>
        </is>
      </c>
      <c r="C14" s="11" t="n">
        <v>2.9</v>
      </c>
      <c r="D14" s="4" t="inlineStr">
        <is>
          <t xml:space="preserve"> </t>
        </is>
      </c>
      <c r="E14" s="11" t="n">
        <v>2.9</v>
      </c>
      <c r="F14" s="4" t="inlineStr">
        <is>
          <t xml:space="preserve"> </t>
        </is>
      </c>
    </row>
    <row r="15">
      <c r="A15" s="4" t="inlineStr">
        <is>
          <t>Unrecognized compensation expense weighted-average recognition period</t>
        </is>
      </c>
      <c r="B15" s="4" t="inlineStr">
        <is>
          <t xml:space="preserve"> </t>
        </is>
      </c>
      <c r="C15" s="4" t="inlineStr">
        <is>
          <t xml:space="preserve"> </t>
        </is>
      </c>
      <c r="D15" s="4" t="inlineStr">
        <is>
          <t xml:space="preserve"> </t>
        </is>
      </c>
      <c r="E15" s="4" t="inlineStr">
        <is>
          <t>2 years</t>
        </is>
      </c>
      <c r="F15"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822</v>
      </c>
      <c r="C4" s="6" t="n">
        <v>21390</v>
      </c>
      <c r="D4" s="6" t="n">
        <v>36720</v>
      </c>
      <c r="E4" s="6" t="n">
        <v>40843</v>
      </c>
    </row>
    <row r="5">
      <c r="A5" s="4" t="inlineStr">
        <is>
          <t>Tax effect on stock-based compensation expense</t>
        </is>
      </c>
      <c r="B5" s="5" t="n">
        <v>-4545</v>
      </c>
      <c r="C5" s="5" t="n">
        <v>-5454</v>
      </c>
      <c r="D5" s="5" t="n">
        <v>-9364</v>
      </c>
      <c r="E5" s="5" t="n">
        <v>-10415</v>
      </c>
    </row>
    <row r="6">
      <c r="A6" s="4" t="inlineStr">
        <is>
          <t>Net effect on income (loss)</t>
        </is>
      </c>
      <c r="B6" s="6" t="n">
        <v>13277</v>
      </c>
      <c r="C6" s="6" t="n">
        <v>15936</v>
      </c>
      <c r="D6" s="6" t="n">
        <v>27356</v>
      </c>
      <c r="E6" s="6" t="n">
        <v>304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Options (Details) - Options $ / shares in Units, $ in Thousands</t>
        </is>
      </c>
      <c r="B1" s="2" t="inlineStr">
        <is>
          <t>6 Months Ended</t>
        </is>
      </c>
    </row>
    <row r="2">
      <c r="B2" s="2" t="inlineStr">
        <is>
          <t>Jun. 30, 2024 USD ($) $ / shares shares</t>
        </is>
      </c>
      <c r="C2" s="2" t="inlineStr">
        <is>
          <t>Dec. 31, 2023 USD ($)</t>
        </is>
      </c>
    </row>
    <row r="3">
      <c r="A3" s="3" t="inlineStr">
        <is>
          <t>Options</t>
        </is>
      </c>
      <c r="B3" s="4" t="inlineStr">
        <is>
          <t xml:space="preserve"> </t>
        </is>
      </c>
      <c r="C3" s="4" t="inlineStr">
        <is>
          <t xml:space="preserve"> </t>
        </is>
      </c>
    </row>
    <row r="4">
      <c r="A4" s="4" t="inlineStr">
        <is>
          <t>Outstanding at the beginning of the period (in shares) | shares</t>
        </is>
      </c>
      <c r="B4" s="5" t="n">
        <v>202166</v>
      </c>
      <c r="C4" s="4" t="inlineStr">
        <is>
          <t xml:space="preserve"> </t>
        </is>
      </c>
    </row>
    <row r="5">
      <c r="A5" s="4" t="inlineStr">
        <is>
          <t>Exercised (in shares) | shares</t>
        </is>
      </c>
      <c r="B5" s="5" t="n">
        <v>-36368</v>
      </c>
      <c r="C5" s="4" t="inlineStr">
        <is>
          <t xml:space="preserve"> </t>
        </is>
      </c>
    </row>
    <row r="6">
      <c r="A6" s="4" t="inlineStr">
        <is>
          <t>Forfeited (in shares) | shares</t>
        </is>
      </c>
      <c r="B6" s="5" t="n">
        <v>-186</v>
      </c>
      <c r="C6" s="4" t="inlineStr">
        <is>
          <t xml:space="preserve"> </t>
        </is>
      </c>
    </row>
    <row r="7">
      <c r="A7" s="4" t="inlineStr">
        <is>
          <t>Outstanding at the end of the period (in shares) | shares</t>
        </is>
      </c>
      <c r="B7" s="5" t="n">
        <v>165612</v>
      </c>
      <c r="C7" s="4" t="inlineStr">
        <is>
          <t xml:space="preserve"> </t>
        </is>
      </c>
    </row>
    <row r="8">
      <c r="A8" s="4" t="inlineStr">
        <is>
          <t>Options exercisable (in shares) | shares</t>
        </is>
      </c>
      <c r="B8" s="5" t="n">
        <v>165612</v>
      </c>
      <c r="C8" s="4" t="inlineStr">
        <is>
          <t xml:space="preserve"> </t>
        </is>
      </c>
    </row>
    <row r="9">
      <c r="A9" s="3" t="inlineStr">
        <is>
          <t>Weighted-Average Exercise Price</t>
        </is>
      </c>
      <c r="B9" s="4" t="inlineStr">
        <is>
          <t xml:space="preserve"> </t>
        </is>
      </c>
      <c r="C9" s="4" t="inlineStr">
        <is>
          <t xml:space="preserve"> </t>
        </is>
      </c>
    </row>
    <row r="10">
      <c r="A10" s="4" t="inlineStr">
        <is>
          <t>Outstanding at the beginning of the period (in dollars per share) | $ / shares</t>
        </is>
      </c>
      <c r="B10" s="8" t="n">
        <v>45.22</v>
      </c>
      <c r="C10" s="4" t="inlineStr">
        <is>
          <t xml:space="preserve"> </t>
        </is>
      </c>
    </row>
    <row r="11">
      <c r="A11" s="4" t="inlineStr">
        <is>
          <t>Exercised (in dollars per share) | $ / shares</t>
        </is>
      </c>
      <c r="B11" s="12" t="n">
        <v>40.39</v>
      </c>
      <c r="C11" s="4" t="inlineStr">
        <is>
          <t xml:space="preserve"> </t>
        </is>
      </c>
    </row>
    <row r="12">
      <c r="A12" s="4" t="inlineStr">
        <is>
          <t>Forfeited (in dollars per share) | $ / shares</t>
        </is>
      </c>
      <c r="B12" s="12" t="n">
        <v>72.52</v>
      </c>
      <c r="C12" s="4" t="inlineStr">
        <is>
          <t xml:space="preserve"> </t>
        </is>
      </c>
    </row>
    <row r="13">
      <c r="A13" s="4" t="inlineStr">
        <is>
          <t>Outstanding at the end of the period (in dollars per share) | $ / shares</t>
        </is>
      </c>
      <c r="B13" s="12" t="n">
        <v>46.25</v>
      </c>
      <c r="C13" s="4" t="inlineStr">
        <is>
          <t xml:space="preserve"> </t>
        </is>
      </c>
    </row>
    <row r="14">
      <c r="A14" s="4" t="inlineStr">
        <is>
          <t>Options exercisable (in dollars per share) | $ / shares</t>
        </is>
      </c>
      <c r="B14" s="8" t="n">
        <v>46.25</v>
      </c>
      <c r="C14" s="4" t="inlineStr">
        <is>
          <t xml:space="preserve"> </t>
        </is>
      </c>
    </row>
    <row r="15">
      <c r="A15" s="3" t="inlineStr">
        <is>
          <t>Weighted Average Remaining Contractual Life</t>
        </is>
      </c>
      <c r="B15" s="4" t="inlineStr">
        <is>
          <t xml:space="preserve"> </t>
        </is>
      </c>
      <c r="C15" s="4" t="inlineStr">
        <is>
          <t xml:space="preserve"> </t>
        </is>
      </c>
    </row>
    <row r="16">
      <c r="A16" s="4" t="inlineStr">
        <is>
          <t>Outstanding</t>
        </is>
      </c>
      <c r="B16" s="4" t="inlineStr">
        <is>
          <t>1 year 1 month 6 days</t>
        </is>
      </c>
      <c r="C16" s="4" t="inlineStr">
        <is>
          <t xml:space="preserve"> </t>
        </is>
      </c>
    </row>
    <row r="17">
      <c r="A17" s="4" t="inlineStr">
        <is>
          <t>Options exercisable</t>
        </is>
      </c>
      <c r="B17" s="4" t="inlineStr">
        <is>
          <t>1 year 1 month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in dollars) | $</t>
        </is>
      </c>
      <c r="B19" s="6" t="n">
        <v>2706</v>
      </c>
      <c r="C19" s="4" t="inlineStr">
        <is>
          <t xml:space="preserve"> </t>
        </is>
      </c>
    </row>
    <row r="20">
      <c r="A20" s="4" t="inlineStr">
        <is>
          <t>Options exercisable (in dollars) | $</t>
        </is>
      </c>
      <c r="B20" s="6" t="n">
        <v>2706</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s (Details)</t>
        </is>
      </c>
      <c r="B1" s="2" t="inlineStr">
        <is>
          <t>6 Months Ended</t>
        </is>
      </c>
    </row>
    <row r="2">
      <c r="B2" s="2" t="inlineStr">
        <is>
          <t>Jun. 30, 2024 $ / shares shares</t>
        </is>
      </c>
    </row>
    <row r="3">
      <c r="A3" s="4" t="inlineStr">
        <is>
          <t>RSUs</t>
        </is>
      </c>
      <c r="B3" s="4" t="inlineStr">
        <is>
          <t xml:space="preserve"> </t>
        </is>
      </c>
    </row>
    <row r="4">
      <c r="A4" s="3" t="inlineStr">
        <is>
          <t>Number of Shares</t>
        </is>
      </c>
      <c r="B4" s="4" t="inlineStr">
        <is>
          <t xml:space="preserve"> </t>
        </is>
      </c>
    </row>
    <row r="5">
      <c r="A5" s="4" t="inlineStr">
        <is>
          <t>Balance at the beginning of the period (in shares) | shares</t>
        </is>
      </c>
      <c r="B5" s="5" t="n">
        <v>1449253</v>
      </c>
    </row>
    <row r="6">
      <c r="A6" s="4" t="inlineStr">
        <is>
          <t>Granted (in shares) | shares</t>
        </is>
      </c>
      <c r="B6" s="5" t="n">
        <v>1322799</v>
      </c>
    </row>
    <row r="7">
      <c r="A7" s="4" t="inlineStr">
        <is>
          <t>Vested (in shares) | shares</t>
        </is>
      </c>
      <c r="B7" s="5" t="n">
        <v>-616133</v>
      </c>
    </row>
    <row r="8">
      <c r="A8" s="4" t="inlineStr">
        <is>
          <t>Forfeited (in shares) | shares</t>
        </is>
      </c>
      <c r="B8" s="5" t="n">
        <v>-155652</v>
      </c>
    </row>
    <row r="9">
      <c r="A9" s="4" t="inlineStr">
        <is>
          <t>Balance at the end of the period (in shares) | shares</t>
        </is>
      </c>
      <c r="B9" s="5" t="n">
        <v>2000267</v>
      </c>
    </row>
    <row r="10">
      <c r="A10" s="3" t="inlineStr">
        <is>
          <t>Weighted Average Grant Date Fair Value per Share</t>
        </is>
      </c>
      <c r="B10" s="4" t="inlineStr">
        <is>
          <t xml:space="preserve"> </t>
        </is>
      </c>
    </row>
    <row r="11">
      <c r="A11" s="4" t="inlineStr">
        <is>
          <t>Balance at the beginning of the period (in dollars per share) | $ / shares</t>
        </is>
      </c>
      <c r="B11" s="8" t="n">
        <v>65.78</v>
      </c>
    </row>
    <row r="12">
      <c r="A12" s="4" t="inlineStr">
        <is>
          <t>Granted (in dollars per share) | $ / shares</t>
        </is>
      </c>
      <c r="B12" s="12" t="n">
        <v>51.56</v>
      </c>
    </row>
    <row r="13">
      <c r="A13" s="4" t="inlineStr">
        <is>
          <t>Vested (in dollars per share) | $ / shares</t>
        </is>
      </c>
      <c r="B13" s="12" t="n">
        <v>66.15000000000001</v>
      </c>
    </row>
    <row r="14">
      <c r="A14" s="4" t="inlineStr">
        <is>
          <t>Forfeited (in dollars per share) | $ / shares</t>
        </is>
      </c>
      <c r="B14" s="5" t="n">
        <v>59</v>
      </c>
    </row>
    <row r="15">
      <c r="A15" s="4" t="inlineStr">
        <is>
          <t>Balance at the end of the period (in dollars per share) | $ / shares</t>
        </is>
      </c>
      <c r="B15" s="8" t="n">
        <v>56.79</v>
      </c>
    </row>
    <row r="16">
      <c r="A16" s="4" t="inlineStr">
        <is>
          <t>PSUs</t>
        </is>
      </c>
      <c r="B16" s="4" t="inlineStr">
        <is>
          <t xml:space="preserve"> </t>
        </is>
      </c>
    </row>
    <row r="17">
      <c r="A17" s="3" t="inlineStr">
        <is>
          <t>Number of Shares</t>
        </is>
      </c>
      <c r="B17" s="4" t="inlineStr">
        <is>
          <t xml:space="preserve"> </t>
        </is>
      </c>
    </row>
    <row r="18">
      <c r="A18" s="4" t="inlineStr">
        <is>
          <t>Balance at the beginning of the period (in shares) | shares</t>
        </is>
      </c>
      <c r="B18" s="5" t="n">
        <v>223058</v>
      </c>
    </row>
    <row r="19">
      <c r="A19" s="4" t="inlineStr">
        <is>
          <t>Granted (in shares) | shares</t>
        </is>
      </c>
      <c r="B19" s="5" t="n">
        <v>37270</v>
      </c>
    </row>
    <row r="20">
      <c r="A20" s="4" t="inlineStr">
        <is>
          <t>Vested (in shares) | shares</t>
        </is>
      </c>
      <c r="B20" s="5" t="n">
        <v>-28323</v>
      </c>
    </row>
    <row r="21">
      <c r="A21" s="4" t="inlineStr">
        <is>
          <t>Forfeited (in shares) | shares</t>
        </is>
      </c>
      <c r="B21" s="5" t="n">
        <v>-91712</v>
      </c>
    </row>
    <row r="22">
      <c r="A22" s="4" t="inlineStr">
        <is>
          <t>Balance at the end of the period (in shares) | shares</t>
        </is>
      </c>
      <c r="B22" s="5" t="n">
        <v>140293</v>
      </c>
    </row>
    <row r="23">
      <c r="A23" s="3" t="inlineStr">
        <is>
          <t>Weighted Average Grant Date Fair Value per Share</t>
        </is>
      </c>
      <c r="B23" s="4" t="inlineStr">
        <is>
          <t xml:space="preserve"> </t>
        </is>
      </c>
    </row>
    <row r="24">
      <c r="A24" s="4" t="inlineStr">
        <is>
          <t>Balance at the beginning of the period (in dollars per share) | $ / shares</t>
        </is>
      </c>
      <c r="B24" s="8" t="n">
        <v>72.92</v>
      </c>
    </row>
    <row r="25">
      <c r="A25" s="4" t="inlineStr">
        <is>
          <t>Granted (in dollars per share) | $ / shares</t>
        </is>
      </c>
      <c r="B25" s="12" t="n">
        <v>83.76000000000001</v>
      </c>
    </row>
    <row r="26">
      <c r="A26" s="4" t="inlineStr">
        <is>
          <t>Vested (in dollars per share) | $ / shares</t>
        </is>
      </c>
      <c r="B26" s="12" t="n">
        <v>69.81999999999999</v>
      </c>
    </row>
    <row r="27">
      <c r="A27" s="4" t="inlineStr">
        <is>
          <t>Forfeited (in dollars per share) | $ / shares</t>
        </is>
      </c>
      <c r="B27" s="12" t="n">
        <v>70.76000000000001</v>
      </c>
    </row>
    <row r="28">
      <c r="A28" s="4" t="inlineStr">
        <is>
          <t>Balance at the end of the period (in dollars per share) | $ / shares</t>
        </is>
      </c>
      <c r="B28" s="8" t="n">
        <v>77.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provision (benefit) and equity method investments</t>
        </is>
      </c>
      <c r="B4" s="6" t="n">
        <v>-80335</v>
      </c>
      <c r="C4" s="6" t="n">
        <v>-20328</v>
      </c>
      <c r="D4" s="6" t="n">
        <v>-76008</v>
      </c>
      <c r="E4" s="6" t="n">
        <v>-36380</v>
      </c>
    </row>
    <row r="5">
      <c r="A5" s="4" t="inlineStr">
        <is>
          <t>Gain (loss) from equity method investments</t>
        </is>
      </c>
      <c r="B5" s="5" t="n">
        <v>482</v>
      </c>
      <c r="C5" s="5" t="n">
        <v>-2386</v>
      </c>
      <c r="D5" s="5" t="n">
        <v>-1801</v>
      </c>
      <c r="E5" s="5" t="n">
        <v>-5326</v>
      </c>
    </row>
    <row r="6">
      <c r="A6" s="4" t="inlineStr">
        <is>
          <t>Loss before income tax provision (benefit)</t>
        </is>
      </c>
      <c r="B6" s="5" t="n">
        <v>-79853</v>
      </c>
      <c r="C6" s="5" t="n">
        <v>-22714</v>
      </c>
      <c r="D6" s="5" t="n">
        <v>-77809</v>
      </c>
      <c r="E6" s="5" t="n">
        <v>-41706</v>
      </c>
    </row>
    <row r="7">
      <c r="A7" s="4" t="inlineStr">
        <is>
          <t>Income tax provision (benefit)</t>
        </is>
      </c>
      <c r="B7" s="6" t="n">
        <v>-652</v>
      </c>
      <c r="C7" s="6" t="n">
        <v>418</v>
      </c>
      <c r="D7" s="6" t="n">
        <v>853</v>
      </c>
      <c r="E7" s="6" t="n">
        <v>24187</v>
      </c>
    </row>
    <row r="8">
      <c r="A8" s="4" t="inlineStr">
        <is>
          <t>Effective tax rate</t>
        </is>
      </c>
      <c r="B8" s="9" t="n">
        <v>0.008</v>
      </c>
      <c r="C8" s="4" t="inlineStr">
        <is>
          <t>(1.80%)</t>
        </is>
      </c>
      <c r="D8" s="4" t="inlineStr">
        <is>
          <t>(1.10%)</t>
        </is>
      </c>
      <c r="E8" s="4" t="inlineStr">
        <is>
          <t>(58.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on share equivalents for securities that were anti-dilutive and therefore excluded from the computation of diluted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per share (in shares)</t>
        </is>
      </c>
      <c r="B4" s="5" t="n">
        <v>13118056</v>
      </c>
      <c r="C4" s="5" t="n">
        <v>13697027</v>
      </c>
      <c r="D4" s="5" t="n">
        <v>13118056</v>
      </c>
      <c r="E4" s="5" t="n">
        <v>13805014</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Common share equivalents for securities that were anti-dilutive and therefore excluded from the computation of diluted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per share (in shares)</t>
        </is>
      </c>
      <c r="B7" s="5" t="n">
        <v>10811884</v>
      </c>
      <c r="C7" s="5" t="n">
        <v>11253471</v>
      </c>
      <c r="D7" s="5" t="n">
        <v>10811884</v>
      </c>
      <c r="E7" s="5" t="n">
        <v>11361458</v>
      </c>
    </row>
    <row r="8">
      <c r="A8" s="4" t="inlineStr">
        <is>
          <t>Non-vested RSUs and PSUs</t>
        </is>
      </c>
      <c r="B8" s="4" t="inlineStr">
        <is>
          <t xml:space="preserve"> </t>
        </is>
      </c>
      <c r="C8" s="4" t="inlineStr">
        <is>
          <t xml:space="preserve"> </t>
        </is>
      </c>
      <c r="D8" s="4" t="inlineStr">
        <is>
          <t xml:space="preserve"> </t>
        </is>
      </c>
      <c r="E8" s="4" t="inlineStr">
        <is>
          <t xml:space="preserve"> </t>
        </is>
      </c>
    </row>
    <row r="9">
      <c r="A9" s="3" t="inlineStr">
        <is>
          <t>Common share equivalents for securities that were anti-dilutive and therefore excluded from the computation of diluted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per share (in shares)</t>
        </is>
      </c>
      <c r="B10" s="5" t="n">
        <v>2140560</v>
      </c>
      <c r="C10" s="5" t="n">
        <v>2206000</v>
      </c>
      <c r="D10" s="5" t="n">
        <v>2140560</v>
      </c>
      <c r="E10" s="5" t="n">
        <v>2206000</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Common share equivalents for securities that were anti-dilutive and therefore excluded from the computation of diluted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loss per share (in shares)</t>
        </is>
      </c>
      <c r="B13" s="5" t="n">
        <v>165612</v>
      </c>
      <c r="C13" s="5" t="n">
        <v>237556</v>
      </c>
      <c r="D13" s="5" t="n">
        <v>165612</v>
      </c>
      <c r="E13" s="5" t="n">
        <v>2375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egment Information - Reconciliation of Income (Loss) From Operations (Details) $ in Thousand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Loss from continuing operations</t>
        </is>
      </c>
      <c r="B5" s="6" t="n">
        <v>-75547</v>
      </c>
      <c r="C5" s="4" t="inlineStr">
        <is>
          <t xml:space="preserve"> </t>
        </is>
      </c>
      <c r="D5" s="6" t="n">
        <v>-15312</v>
      </c>
      <c r="E5" s="4" t="inlineStr">
        <is>
          <t xml:space="preserve"> </t>
        </is>
      </c>
      <c r="F5" s="6" t="n">
        <v>-66839</v>
      </c>
      <c r="G5" s="6" t="n">
        <v>-26369</v>
      </c>
    </row>
    <row r="6">
      <c r="A6" s="4" t="inlineStr">
        <is>
          <t>Nonsegment operating expenses</t>
        </is>
      </c>
      <c r="B6" s="5" t="n">
        <v>-423820</v>
      </c>
      <c r="C6" s="4" t="inlineStr">
        <is>
          <t xml:space="preserve"> </t>
        </is>
      </c>
      <c r="D6" s="5" t="n">
        <v>-327746</v>
      </c>
      <c r="E6" s="4" t="inlineStr">
        <is>
          <t xml:space="preserve"> </t>
        </is>
      </c>
      <c r="F6" s="5" t="n">
        <v>-740062</v>
      </c>
      <c r="G6" s="5" t="n">
        <v>-637510</v>
      </c>
    </row>
    <row r="7">
      <c r="A7" s="4" t="inlineStr">
        <is>
          <t>Other expense, net</t>
        </is>
      </c>
      <c r="B7" s="5" t="n">
        <v>-4788</v>
      </c>
      <c r="C7" s="4" t="inlineStr">
        <is>
          <t xml:space="preserve"> </t>
        </is>
      </c>
      <c r="D7" s="5" t="n">
        <v>-5016</v>
      </c>
      <c r="E7" s="4" t="inlineStr">
        <is>
          <t xml:space="preserve"> </t>
        </is>
      </c>
      <c r="F7" s="5" t="n">
        <v>-9169</v>
      </c>
      <c r="G7" s="5" t="n">
        <v>-10011</v>
      </c>
    </row>
    <row r="8">
      <c r="A8" s="4" t="inlineStr">
        <is>
          <t>Loss before income tax provision (benefit) and equity method investments</t>
        </is>
      </c>
      <c r="B8" s="5" t="n">
        <v>-80335</v>
      </c>
      <c r="C8" s="4" t="inlineStr">
        <is>
          <t xml:space="preserve"> </t>
        </is>
      </c>
      <c r="D8" s="5" t="n">
        <v>-20328</v>
      </c>
      <c r="E8" s="4" t="inlineStr">
        <is>
          <t xml:space="preserve"> </t>
        </is>
      </c>
      <c r="F8" s="5" t="n">
        <v>-76008</v>
      </c>
      <c r="G8" s="5" t="n">
        <v>-36380</v>
      </c>
    </row>
    <row r="9">
      <c r="A9" s="4" t="inlineStr">
        <is>
          <t>Income tax provision (benefit)</t>
        </is>
      </c>
      <c r="B9" s="5" t="n">
        <v>-652</v>
      </c>
      <c r="C9" s="4" t="inlineStr">
        <is>
          <t xml:space="preserve"> </t>
        </is>
      </c>
      <c r="D9" s="5" t="n">
        <v>418</v>
      </c>
      <c r="E9" s="4" t="inlineStr">
        <is>
          <t xml:space="preserve"> </t>
        </is>
      </c>
      <c r="F9" s="5" t="n">
        <v>853</v>
      </c>
      <c r="G9" s="5" t="n">
        <v>24187</v>
      </c>
    </row>
    <row r="10">
      <c r="A10" s="4" t="inlineStr">
        <is>
          <t>Gain (loss) from equity method investments</t>
        </is>
      </c>
      <c r="B10" s="5" t="n">
        <v>482</v>
      </c>
      <c r="C10" s="4" t="inlineStr">
        <is>
          <t xml:space="preserve"> </t>
        </is>
      </c>
      <c r="D10" s="5" t="n">
        <v>-2386</v>
      </c>
      <c r="E10" s="4" t="inlineStr">
        <is>
          <t xml:space="preserve"> </t>
        </is>
      </c>
      <c r="F10" s="5" t="n">
        <v>-1801</v>
      </c>
      <c r="G10" s="5" t="n">
        <v>-5326</v>
      </c>
    </row>
    <row r="11">
      <c r="A11" s="4" t="inlineStr">
        <is>
          <t>Net loss</t>
        </is>
      </c>
      <c r="B11" s="5" t="n">
        <v>-79201</v>
      </c>
      <c r="C11" s="6" t="n">
        <v>539</v>
      </c>
      <c r="D11" s="5" t="n">
        <v>-23132</v>
      </c>
      <c r="E11" s="6" t="n">
        <v>-42761</v>
      </c>
      <c r="F11" s="5" t="n">
        <v>-78662</v>
      </c>
      <c r="G11" s="5" t="n">
        <v>-65893</v>
      </c>
    </row>
    <row r="12">
      <c r="A12" s="4" t="inlineStr">
        <is>
          <t>Add: Net loss attributable to non-controlling interest</t>
        </is>
      </c>
      <c r="B12" s="5" t="n">
        <v>0</v>
      </c>
      <c r="C12" s="4" t="inlineStr">
        <is>
          <t xml:space="preserve"> </t>
        </is>
      </c>
      <c r="D12" s="5" t="n">
        <v>1716</v>
      </c>
      <c r="E12" s="4" t="inlineStr">
        <is>
          <t xml:space="preserve"> </t>
        </is>
      </c>
      <c r="F12" s="5" t="n">
        <v>1974</v>
      </c>
      <c r="G12" s="5" t="n">
        <v>3249</v>
      </c>
    </row>
    <row r="13">
      <c r="A13" s="4" t="inlineStr">
        <is>
          <t>Net loss attributable to Envestnet, Inc.</t>
        </is>
      </c>
      <c r="B13" s="5" t="n">
        <v>-79201</v>
      </c>
      <c r="C13" s="4" t="inlineStr">
        <is>
          <t xml:space="preserve"> </t>
        </is>
      </c>
      <c r="D13" s="5" t="n">
        <v>-21416</v>
      </c>
      <c r="E13" s="4" t="inlineStr">
        <is>
          <t xml:space="preserve"> </t>
        </is>
      </c>
      <c r="F13" s="5" t="n">
        <v>-76688</v>
      </c>
      <c r="G13" s="5" t="n">
        <v>-62644</v>
      </c>
    </row>
    <row r="14">
      <c r="A14" s="4" t="inlineStr">
        <is>
          <t>Operating Segments | Envestnet Wealth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rom continuing operations</t>
        </is>
      </c>
      <c r="B16" s="5" t="n">
        <v>53171</v>
      </c>
      <c r="C16" s="4" t="inlineStr">
        <is>
          <t xml:space="preserve"> </t>
        </is>
      </c>
      <c r="D16" s="5" t="n">
        <v>22705</v>
      </c>
      <c r="E16" s="4" t="inlineStr">
        <is>
          <t xml:space="preserve"> </t>
        </is>
      </c>
      <c r="F16" s="5" t="n">
        <v>92101</v>
      </c>
      <c r="G16" s="5" t="n">
        <v>45303</v>
      </c>
    </row>
    <row r="17">
      <c r="A17" s="4" t="inlineStr">
        <is>
          <t>Operating Segments | Envestnet Data &amp; Analy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rom continuing operations</t>
        </is>
      </c>
      <c r="B19" s="5" t="n">
        <v>-101778</v>
      </c>
      <c r="C19" s="4" t="inlineStr">
        <is>
          <t xml:space="preserve"> </t>
        </is>
      </c>
      <c r="D19" s="5" t="n">
        <v>-10299</v>
      </c>
      <c r="E19" s="4" t="inlineStr">
        <is>
          <t xml:space="preserve"> </t>
        </is>
      </c>
      <c r="F19" s="5" t="n">
        <v>-107517</v>
      </c>
      <c r="G19" s="5" t="n">
        <v>-17214</v>
      </c>
    </row>
    <row r="20">
      <c r="A20" s="4" t="inlineStr">
        <is>
          <t>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segment operating expenses</t>
        </is>
      </c>
      <c r="B22" s="6" t="n">
        <v>-26940</v>
      </c>
      <c r="C22" s="4" t="inlineStr">
        <is>
          <t xml:space="preserve"> </t>
        </is>
      </c>
      <c r="D22" s="6" t="n">
        <v>-27718</v>
      </c>
      <c r="E22" s="4" t="inlineStr">
        <is>
          <t xml:space="preserve"> </t>
        </is>
      </c>
      <c r="F22" s="6" t="n">
        <v>-51423</v>
      </c>
      <c r="G22" s="6" t="n">
        <v>-54458</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Total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total assets</t>
        </is>
      </c>
      <c r="B3" s="6" t="n">
        <v>1794972</v>
      </c>
      <c r="C3" s="6" t="n">
        <v>1877252</v>
      </c>
    </row>
    <row r="4">
      <c r="A4" s="4" t="inlineStr">
        <is>
          <t>Envestnet Wealth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1585678</v>
      </c>
      <c r="C6" s="5" t="n">
        <v>1562600</v>
      </c>
    </row>
    <row r="7">
      <c r="A7" s="4" t="inlineStr">
        <is>
          <t>Envestnet Data &amp; Analy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6" t="n">
        <v>209294</v>
      </c>
      <c r="C9" s="6" t="n">
        <v>3146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20" customWidth="1" min="2" max="2"/>
    <col width="20" customWidth="1" min="3" max="3"/>
    <col width="22" customWidth="1" min="4" max="4"/>
    <col width="22" customWidth="1" min="5" max="5"/>
    <col width="28" customWidth="1" min="6" max="6"/>
    <col width="22" customWidth="1" min="7" max="7"/>
    <col width="22" customWidth="1" min="8" max="8"/>
  </cols>
  <sheetData>
    <row r="1">
      <c r="A1" s="1" t="inlineStr">
        <is>
          <t>Commitments and Contingencies (Details) $ in Millions</t>
        </is>
      </c>
      <c r="D1" s="2" t="inlineStr">
        <is>
          <t>3 Months Ended</t>
        </is>
      </c>
      <c r="F1" s="2" t="inlineStr">
        <is>
          <t>6 Months Ended</t>
        </is>
      </c>
    </row>
    <row r="2">
      <c r="B2" s="2" t="inlineStr">
        <is>
          <t>Jan. 30, 2023 claim</t>
        </is>
      </c>
      <c r="C2" s="2" t="inlineStr">
        <is>
          <t>Jul. 19, 2021 claim</t>
        </is>
      </c>
      <c r="D2" s="2" t="inlineStr">
        <is>
          <t>Jun. 30, 2024 USD ($)</t>
        </is>
      </c>
      <c r="E2" s="2" t="inlineStr">
        <is>
          <t>Jun. 30, 2023 USD ($)</t>
        </is>
      </c>
      <c r="F2" s="2" t="inlineStr">
        <is>
          <t>Jun. 30, 2024 USD ($) claim</t>
        </is>
      </c>
      <c r="G2" s="2" t="inlineStr">
        <is>
          <t>Jun. 30, 2023 USD ($)</t>
        </is>
      </c>
      <c r="H2" s="2" t="inlineStr">
        <is>
          <t>Jul. 0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vious claims experienced | claim</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Case No. 3:20-cv-05991-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ims dismissed | claim</t>
        </is>
      </c>
      <c r="B7" s="5" t="n">
        <v>1</v>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i Technologie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bonuses | $</t>
        </is>
      </c>
      <c r="B10" s="4" t="inlineStr">
        <is>
          <t xml:space="preserve"> </t>
        </is>
      </c>
      <c r="C10" s="4" t="inlineStr">
        <is>
          <t xml:space="preserve"> </t>
        </is>
      </c>
      <c r="D10" s="11" t="n">
        <v>1.7</v>
      </c>
      <c r="E10" s="11" t="n">
        <v>1.1</v>
      </c>
      <c r="F10" s="11" t="n">
        <v>1.7</v>
      </c>
      <c r="G10" s="11" t="n">
        <v>1.5</v>
      </c>
      <c r="H10" s="4" t="inlineStr">
        <is>
          <t xml:space="preserve"> </t>
        </is>
      </c>
    </row>
    <row r="11">
      <c r="A11" s="4" t="inlineStr">
        <is>
          <t>Certain Executives | Redi Technologie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 (Details) - $ / shares</t>
        </is>
      </c>
      <c r="B1" s="2" t="inlineStr">
        <is>
          <t>Jul. 11,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5</v>
      </c>
      <c r="D3" s="7" t="n">
        <v>0.005</v>
      </c>
    </row>
    <row r="4">
      <c r="A4" s="4" t="inlineStr">
        <is>
          <t>Subsequent Event | BCPE Pequod Buyer,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7" t="n">
        <v>0.005</v>
      </c>
      <c r="C6" s="4" t="inlineStr">
        <is>
          <t xml:space="preserve"> </t>
        </is>
      </c>
      <c r="D6" s="4" t="inlineStr">
        <is>
          <t xml:space="preserve"> </t>
        </is>
      </c>
    </row>
    <row r="7">
      <c r="A7" s="4" t="inlineStr">
        <is>
          <t>Merger share price (in dollars per share)</t>
        </is>
      </c>
      <c r="B7" s="8" t="n">
        <v>63.15</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vestnet, through its subsidiaries, is transforming the way financial advice and insight are delivered. Its mission is to empower financial advisors and service providers with innovative technology, solutions and intelligence. Envestnet is a leader in helping transform wealth management, working towards its goal of expanding a holistic financial wellness ecosystem so that its clients can better serve their clients. Envestnet is organized around two business segments based on clients served and products provided to meet those needs. Financial information about each business segment is contained in “Note 18—Segment Information” to the condensed consolidated financial statements and is described in detail within the Company's Annual Report. For a summary of commonly used industry terms and abbreviations used in this Quarterly Report, see the Glossary of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of the Company as of June 30, 2024 and for the three and six months ended June 30, 2024 and 2023 have not been audited by an independent registered public accounting firm. These unaudited condensed consolidated financial statements have been prepared on the same basis as the Company's audited consolidated financial statements for the year ended December 31, 2023 and reflect all normal recurring adjustments which are, in the opinion of management, necessary to present fairly the Company’s financial position as of June 30, 2024 and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six months ended June 30, 2024 are not necessarily indicative of the results of operation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References to GAAP in these notes are to the FASB ASC and ASUs. These unaudited condensed consolidated financial statements should be read in conjunction with the audited consolidated financial statements and notes thereto included in the Company’s Annual Report, filed with the SEC on February 28, 2024. Segment Reporting On October 1, 2023, the Company changed the composition of its reportable segments to reflect the way that the Company's chief operating decision maker reviews the operating results, assesses performance and allocates resources. All segment information presented within this Quarterly Report is presented in conjunction with the current organizational structure, with prior periods adjusted accordingly. Correction of Immaterial Errors In July 2024, the Company identified that as a result of a clerical error an event of default had occurred pursuant to the indenture under which the Convertible Notes due 2025 had been issued, and therefore the Convertible Notes due 2025 should have been classified as current debt instead of as non-current debt as previously recorded in the condensed consolidated balance sheets. Upon identification, the Company promptly cured the technical default. Upon analysis, the Company concluded that the classification error was immaterial in prior period financial statements as the event of default was caused by a clerical error and was not reflective of noncompliance with any factors impacting the Company’s liquidity or financial covenants. If the Company had identified the technical default in the prior period and classified the debt as current, the matter would have been disclosed and promptly resolved. Therefore, amendment of previously filed reports was not required. However, the Company corrected this immaterial error in the prior year reported within this Quarterly Report on Form 10-Q for the quarter ended June 30, 2024. This adjustment resulted in an increase in Current portion of debt of $314.5 million and a corresponding decrease to Debt, net of current portion of $314.5 million in the condensed consolidated balance sheets as of December 31, 2023. During the fourth quarter of 2023, the Company identified that the arrangement with a third-party for the use of cloud hosted virtual servers which was previously accounted for as a finance lease transaction and included as a component of property and equipment, net in the condensed consolidated balance sheets should have been recognized as a prepayment included within prepaid expenses and other current assets and other assets in the condensed consolidated balance sheets. The Company concluded that the classification of these transactions was immaterial in prior period financial statements and that amendment of previously filed reports was not required. However, the Company corrected this immaterial error in the prior period reported within this Quarterly Report. In the condensed consolidated statements of operations these adjustments resulted in an increase in direct expense of $0.7 million, an increase in general and administrative expense of $1.1 million and a corresponding decrease in depreciation and amortization expense of $1.8 million for the three months ended June 30, 2023 and an increase in direct expense of $1.4 million, an increase in general and administrative expense of $1.8 million and a corresponding decrease in depreciation and amortization expense of $3.2 million for the six months ended June 30, 2023. In the condensed consolidated statements of cash flows for the six months ended June 30, 2023, these adjustments resulted in a decrease in net cash provided by operating activities of $0.8 million and a corresponding decrease in net cash provided by (used in) financing activities of $0.8 million. Use of Estimates The preparation of financial statements in conformity with GAAP requires management to make estimates and assumptions that affect the amounts reported in the condensed consolidated financial statements and accompanying notes. Actual results could differ materially from these estimates under different assumptions or conditions. Reclassifications Certain amounts in the condensed consolidated balance sheets as of December 31, 2023, the condensed consolidated statements of operations for the three and six months ended June 30, 2023 and the condensed consolidated statements of cash flows for the six months ended June 30, 2023 have been reclassified to conform to the current period presentation. These reclassifications did not change the previously reported total assets, total liabilities and equity, net income (loss) attributable to Envestnet, Inc., or net change in cash and cash equivalents and did not affect the condensed consolidated statements of comprehensive income (loss) or condensed consolidated statements of stockholders' equity. Related Party Transactions The Company has an approximate 3.7% membership interest in a private services company that it accounts for using the equity method of accounting and is considered to be a related party. Revenue from the private services company totaled $2.1 million and $3.3 million for the three months ended June 30, 2024 and 2023, respectively. Revenue from the private services company totaled $4.7 million and $6.9 million for the six months ended June 30, 2024 and 2023, respectively. As of June 30, 2024 and December 31, 2023, the Company recorded a net receivable from the private services company of $0.4 million and $1.7 million, respectively. The Company has an approximate 40.0% membership interest in another private company that it accounts for using the equity method of accounting and is considered to be a related party (See "Note 9—Investments in Unconsolidated Entities"). Investments The Company has investments in private companies for which it has significant influence that are recorded using the equity method of accounting. The Company uses the equity method of accounting because of its less than 50% ownership and/or lack of control in these companies. These investments are included in investments in unconsolidated entities in the condensed consolidated balance sheets. The Company records the portion of its earnings or losses in these privately held companies’ net income or loss on a one quarter lag from the actual results of operations in gain (loss) from equity method investments in the condensed consolidated statements of operations. The Company owns equity interests in various privately held companies for which it does not have significant influence, there is no readily determinable fair value, and its investment qualifies for recognition under the measurement alternative at cost minus impairment, if any, plus or minus fair value changes when there are observable price changes. These investments are included in investments in unconsolidated entities in the condensed consolidated balance sheets. The Company records fair value adjustments resulting from observable price changes in other income (expense), net in the condensed consolidated statements of operations. Recently Adopted Accounting Pronouncements In March 2023, the FASB issued ASU 2023-01, “Leases (Topic 842): Common Control Arrangements.” This update amends ASC 842 and the accounting for leasehold improvements associated with common control leases. The Company adopted this standard as of January 1, 2024 and it did not have a material impact on the Company's consolidated financial statements. Recent Accounting Pronouncements Not Yet Adopted In November 2023, the FASB issued ASU 2023-07, "Segment Reporting (Topic 280): Improvements to Reportable Segment Disclosures." This update amends the requirements for segment disclosures. This standard is effective for fiscal years beginning after December 15, 2023, and interim periods within fiscal years beginning after December 15, 2024. Early adoption of the standard is permitted. The Company is analyzing the impact of the adoption, but does not expect it to have a material impact on the Company's consolidated financial statements. In December 2023, the FASB issued ASU 2023-09, "Income Taxes (Topic 740): Improvements to Income Tax Disclosures." This update amends the requirements for income tax disclosures. This standard is effective for fiscal years beginning after December 15, 2024. Early adoption of the standard is permitted. The Company is analyzing the impact of the adoption, but does not expect it to have a material impact on the Company's consolidated financial statements. In March 2024, the FASB issued ASU 2024-01, "Compensation - Stock Compensation (Topic 718): Scope Application of Profits Interest and Similar Awards." This update clarifies how to account for profits interest and similar awards. This standard is effective for fiscal years beginning after December 15, 2024, and interim periods within those fiscal years. Early adoption of the standard is permitted. The Company is analyzing the impact of the adoption, but does not expect it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06:28Z</dcterms:created>
  <dcterms:modified xmlns:dcterms="http://purl.org/dc/terms/" xmlns:xsi="http://www.w3.org/2001/XMLSchema-instance" xsi:type="dcterms:W3CDTF">2024-08-09T16:06:28Z</dcterms:modified>
</cp:coreProperties>
</file>